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usiness Combination" sheetId="11" state="visible" r:id="rId11"/>
    <sheet xmlns:r="http://schemas.openxmlformats.org/officeDocument/2006/relationships" name="Leas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Note Receivable" sheetId="16" state="visible" r:id="rId16"/>
    <sheet xmlns:r="http://schemas.openxmlformats.org/officeDocument/2006/relationships" name="Supplemental Cash Flow Informat" sheetId="17" state="visible" r:id="rId17"/>
    <sheet xmlns:r="http://schemas.openxmlformats.org/officeDocument/2006/relationships" name="Warranties" sheetId="18" state="visible" r:id="rId18"/>
    <sheet xmlns:r="http://schemas.openxmlformats.org/officeDocument/2006/relationships" name="Accrued Liabilities and Other L" sheetId="19" state="visible" r:id="rId19"/>
    <sheet xmlns:r="http://schemas.openxmlformats.org/officeDocument/2006/relationships" name="Revolving Credit Facility"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Employee Benefits" sheetId="23" state="visible" r:id="rId23"/>
    <sheet xmlns:r="http://schemas.openxmlformats.org/officeDocument/2006/relationships" name="Shareholders' Equity" sheetId="24" state="visible" r:id="rId24"/>
    <sheet xmlns:r="http://schemas.openxmlformats.org/officeDocument/2006/relationships" name="New Markets Tax Credit" sheetId="25" state="visible" r:id="rId25"/>
    <sheet xmlns:r="http://schemas.openxmlformats.org/officeDocument/2006/relationships" name="Commitments and Contingencies" sheetId="26" state="visible" r:id="rId26"/>
    <sheet xmlns:r="http://schemas.openxmlformats.org/officeDocument/2006/relationships" name="New Accounting Pronouncements" sheetId="27" state="visible" r:id="rId27"/>
    <sheet xmlns:r="http://schemas.openxmlformats.org/officeDocument/2006/relationships" name="Earnings Per Share" sheetId="28" state="visible" r:id="rId28"/>
    <sheet xmlns:r="http://schemas.openxmlformats.org/officeDocument/2006/relationships" name="Related Parties" sheetId="29" state="visible" r:id="rId29"/>
    <sheet xmlns:r="http://schemas.openxmlformats.org/officeDocument/2006/relationships" name="Seg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Business Combination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Intangible Assets (Tables)" sheetId="37" state="visible" r:id="rId37"/>
    <sheet xmlns:r="http://schemas.openxmlformats.org/officeDocument/2006/relationships" name="Supplemental Cash Flow Inform_2" sheetId="38" state="visible" r:id="rId38"/>
    <sheet xmlns:r="http://schemas.openxmlformats.org/officeDocument/2006/relationships" name="Warranties (Tables)" sheetId="39" state="visible" r:id="rId39"/>
    <sheet xmlns:r="http://schemas.openxmlformats.org/officeDocument/2006/relationships" name="Accrued Liabilities and Other_2"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Employee Benefits (Tables)" sheetId="43" state="visible" r:id="rId43"/>
    <sheet xmlns:r="http://schemas.openxmlformats.org/officeDocument/2006/relationships" name="Shareholders' Equity (Tables)" sheetId="44" state="visible" r:id="rId44"/>
    <sheet xmlns:r="http://schemas.openxmlformats.org/officeDocument/2006/relationships" name="Earnings Per Share (Tables)" sheetId="45" state="visible" r:id="rId45"/>
    <sheet xmlns:r="http://schemas.openxmlformats.org/officeDocument/2006/relationships" name="Related Parties (Tables)" sheetId="46" state="visible" r:id="rId46"/>
    <sheet xmlns:r="http://schemas.openxmlformats.org/officeDocument/2006/relationships" name="Segment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Recognition (Details)" sheetId="51" state="visible" r:id="rId51"/>
    <sheet xmlns:r="http://schemas.openxmlformats.org/officeDocument/2006/relationships" name="Business Combination (Details)" sheetId="52" state="visible" r:id="rId52"/>
    <sheet xmlns:r="http://schemas.openxmlformats.org/officeDocument/2006/relationships" name="Leases (Details)" sheetId="53" state="visible" r:id="rId53"/>
    <sheet xmlns:r="http://schemas.openxmlformats.org/officeDocument/2006/relationships" name="Accounts Receivable (Balance) (" sheetId="54" state="visible" r:id="rId54"/>
    <sheet xmlns:r="http://schemas.openxmlformats.org/officeDocument/2006/relationships" name="Accounts Receivable (Allowance)" sheetId="55" state="visible" r:id="rId55"/>
    <sheet xmlns:r="http://schemas.openxmlformats.org/officeDocument/2006/relationships" name="Inventories - Components (Detai" sheetId="56" state="visible" r:id="rId56"/>
    <sheet xmlns:r="http://schemas.openxmlformats.org/officeDocument/2006/relationships" name="Inventories - Allowance (Detail" sheetId="57" state="visible" r:id="rId57"/>
    <sheet xmlns:r="http://schemas.openxmlformats.org/officeDocument/2006/relationships" name="Intangible Assets (Details)" sheetId="58" state="visible" r:id="rId58"/>
    <sheet xmlns:r="http://schemas.openxmlformats.org/officeDocument/2006/relationships" name="Note Receivable (Details)" sheetId="59" state="visible" r:id="rId59"/>
    <sheet xmlns:r="http://schemas.openxmlformats.org/officeDocument/2006/relationships" name="Supplemental Cash Flow Inform_3" sheetId="60" state="visible" r:id="rId60"/>
    <sheet xmlns:r="http://schemas.openxmlformats.org/officeDocument/2006/relationships" name="Warranties - Narrative (Details" sheetId="61" state="visible" r:id="rId61"/>
    <sheet xmlns:r="http://schemas.openxmlformats.org/officeDocument/2006/relationships" name="Warranties - Changes in Warrant" sheetId="62" state="visible" r:id="rId62"/>
    <sheet xmlns:r="http://schemas.openxmlformats.org/officeDocument/2006/relationships" name="Accrued Liabilities and Other_3" sheetId="63" state="visible" r:id="rId63"/>
    <sheet xmlns:r="http://schemas.openxmlformats.org/officeDocument/2006/relationships" name="Revolving Credit Facility (Deta" sheetId="64" state="visible" r:id="rId64"/>
    <sheet xmlns:r="http://schemas.openxmlformats.org/officeDocument/2006/relationships" name="Income Taxes - Provision for In" sheetId="65" state="visible" r:id="rId65"/>
    <sheet xmlns:r="http://schemas.openxmlformats.org/officeDocument/2006/relationships" name="Income Taxes - Federal Statutor" sheetId="66" state="visible" r:id="rId66"/>
    <sheet xmlns:r="http://schemas.openxmlformats.org/officeDocument/2006/relationships" name="Income Taxes - Narrative (Detai" sheetId="67" state="visible" r:id="rId67"/>
    <sheet xmlns:r="http://schemas.openxmlformats.org/officeDocument/2006/relationships" name="Income Taxes - Deferred Tax Ass" sheetId="68" state="visible" r:id="rId68"/>
    <sheet xmlns:r="http://schemas.openxmlformats.org/officeDocument/2006/relationships" name="Share-Based Compensation - Narr" sheetId="69" state="visible" r:id="rId69"/>
    <sheet xmlns:r="http://schemas.openxmlformats.org/officeDocument/2006/relationships" name="Share-Based Compensation - Summ" sheetId="70" state="visible" r:id="rId70"/>
    <sheet xmlns:r="http://schemas.openxmlformats.org/officeDocument/2006/relationships" name="Share-Based Compensation - Su_2" sheetId="71" state="visible" r:id="rId71"/>
    <sheet xmlns:r="http://schemas.openxmlformats.org/officeDocument/2006/relationships" name="Share-Based Compensation - Su_3" sheetId="72" state="visible" r:id="rId72"/>
    <sheet xmlns:r="http://schemas.openxmlformats.org/officeDocument/2006/relationships" name="Share-Based Compensation - Su_4" sheetId="73" state="visible" r:id="rId73"/>
    <sheet xmlns:r="http://schemas.openxmlformats.org/officeDocument/2006/relationships" name="Share-Based Compensation - Su_5" sheetId="74" state="visible" r:id="rId74"/>
    <sheet xmlns:r="http://schemas.openxmlformats.org/officeDocument/2006/relationships" name="Share-Based Compensation - Su_6" sheetId="75" state="visible" r:id="rId75"/>
    <sheet xmlns:r="http://schemas.openxmlformats.org/officeDocument/2006/relationships" name="Share-Based Compensation - Su_7" sheetId="76" state="visible" r:id="rId76"/>
    <sheet xmlns:r="http://schemas.openxmlformats.org/officeDocument/2006/relationships" name="Employee Benefits (Details)" sheetId="77" state="visible" r:id="rId77"/>
    <sheet xmlns:r="http://schemas.openxmlformats.org/officeDocument/2006/relationships" name="Shareholders' Equity (Details)" sheetId="78" state="visible" r:id="rId78"/>
    <sheet xmlns:r="http://schemas.openxmlformats.org/officeDocument/2006/relationships" name="New Markets Tax Credit (Details" sheetId="79" state="visible" r:id="rId79"/>
    <sheet xmlns:r="http://schemas.openxmlformats.org/officeDocument/2006/relationships" name="Earnings Per Share (Details)" sheetId="80" state="visible" r:id="rId80"/>
    <sheet xmlns:r="http://schemas.openxmlformats.org/officeDocument/2006/relationships" name="Related Parties (Details)" sheetId="81" state="visible" r:id="rId81"/>
    <sheet xmlns:r="http://schemas.openxmlformats.org/officeDocument/2006/relationships" name="Segments (Details)" sheetId="82" state="visible" r:id="rId8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8953</t>
        </is>
      </c>
    </row>
    <row r="10">
      <c r="A10" s="4" t="inlineStr">
        <is>
          <t>Entity Registrant Name</t>
        </is>
      </c>
      <c r="B10" s="4" t="inlineStr">
        <is>
          <t>AAON, INC.</t>
        </is>
      </c>
    </row>
    <row r="11">
      <c r="A11" s="4" t="inlineStr">
        <is>
          <t>Entity Incorporation, State or Country Code</t>
        </is>
      </c>
      <c r="B11" s="4" t="inlineStr">
        <is>
          <t>NV</t>
        </is>
      </c>
    </row>
    <row r="12">
      <c r="A12" s="4" t="inlineStr">
        <is>
          <t>Entity Tax Identification Number</t>
        </is>
      </c>
      <c r="B12" s="4" t="inlineStr">
        <is>
          <t>87-0448736</t>
        </is>
      </c>
    </row>
    <row r="13">
      <c r="A13" s="4" t="inlineStr">
        <is>
          <t>Entity Address, Address Line One</t>
        </is>
      </c>
      <c r="B13" s="4" t="inlineStr">
        <is>
          <t>2425 South Yukon Ave.,</t>
        </is>
      </c>
    </row>
    <row r="14">
      <c r="A14" s="4" t="inlineStr">
        <is>
          <t>Entity Address, City or Town</t>
        </is>
      </c>
      <c r="B14" s="4" t="inlineStr">
        <is>
          <t>Tulsa,</t>
        </is>
      </c>
    </row>
    <row r="15">
      <c r="A15" s="4" t="inlineStr">
        <is>
          <t>Entity Address, State or Province</t>
        </is>
      </c>
      <c r="B15" s="4" t="inlineStr">
        <is>
          <t>OK</t>
        </is>
      </c>
    </row>
    <row r="16">
      <c r="A16" s="4" t="inlineStr">
        <is>
          <t>Entity Address, Postal Zip Code</t>
        </is>
      </c>
      <c r="B16" s="4" t="inlineStr">
        <is>
          <t>74107</t>
        </is>
      </c>
    </row>
    <row r="17">
      <c r="A17" s="4" t="inlineStr">
        <is>
          <t>City Area Code</t>
        </is>
      </c>
      <c r="B17" s="4" t="inlineStr">
        <is>
          <t>918</t>
        </is>
      </c>
    </row>
    <row r="18">
      <c r="A18" s="4" t="inlineStr">
        <is>
          <t>Local Phone Number</t>
        </is>
      </c>
      <c r="B18" s="4" t="inlineStr">
        <is>
          <t>583-2266</t>
        </is>
      </c>
    </row>
    <row r="19">
      <c r="A19" s="4" t="inlineStr">
        <is>
          <t>Title of 12(b) Security</t>
        </is>
      </c>
      <c r="B19" s="4" t="inlineStr">
        <is>
          <t>Common Stock</t>
        </is>
      </c>
    </row>
    <row r="20">
      <c r="A20" s="4" t="inlineStr">
        <is>
          <t>Trading Symbol</t>
        </is>
      </c>
      <c r="B20" s="4" t="inlineStr">
        <is>
          <t>AAON</t>
        </is>
      </c>
    </row>
    <row r="21">
      <c r="A21" s="4" t="inlineStr">
        <is>
          <t>Security Exchange Name</t>
        </is>
      </c>
      <c r="B21" s="4" t="inlineStr">
        <is>
          <t>NASDAQ</t>
        </is>
      </c>
    </row>
    <row r="22">
      <c r="A22" s="4" t="inlineStr">
        <is>
          <t>Is Entity a Well-known Seasoned Issuer?</t>
        </is>
      </c>
      <c r="B22" s="4" t="inlineStr">
        <is>
          <t>No</t>
        </is>
      </c>
    </row>
    <row r="23">
      <c r="A23" s="4" t="inlineStr">
        <is>
          <t>Is Entity a Voluntary Filer?</t>
        </is>
      </c>
      <c r="B23" s="4" t="inlineStr">
        <is>
          <t>No</t>
        </is>
      </c>
    </row>
    <row r="24">
      <c r="A24" s="4" t="inlineStr">
        <is>
          <t>Is Entity's Reporting Status Current?</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682.9</v>
      </c>
    </row>
    <row r="32">
      <c r="A32" s="4" t="inlineStr">
        <is>
          <t>Entity Common Stock, Shares Outstanding</t>
        </is>
      </c>
      <c r="C32" s="6" t="n">
        <v>52529320</v>
      </c>
    </row>
    <row r="33">
      <c r="A33" s="4" t="inlineStr">
        <is>
          <t>Documents Incorporated by Reference</t>
        </is>
      </c>
      <c r="B33" s="4" t="inlineStr">
        <is>
          <t>Portions of registrant’s definitive Proxy Statement to be filed in connection with the 2022 Annual Meeting of Stockholders to be held May 12, 2022, incorporated herein by reference in Part III of this Annual Report on Form 10-K to the extent stated herein.</t>
        </is>
      </c>
    </row>
    <row r="34">
      <c r="A34" s="4" t="inlineStr">
        <is>
          <t>Entity Central Index Key</t>
        </is>
      </c>
      <c r="B34" s="4" t="inlineStr">
        <is>
          <t>000082414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The following tables show disaggregated net sales by reportable segment (see Note 23) by major source, net of intercompany sales eliminations. As the BasX segment was not applicable during the years ended December 31, 2020 and 2019, this segment has been excluded from the tables. Year Ended December 31, 2021 AAON Oklahoma AAON Coil Products BasX 1 Total (in thousands) Rooftop Units $ 398,461 $ — $ — $ 398,461 Condensing Units 762 25,989 — 26,751 Air Handlers — 26,589 95 26,684 Outdoor Mechanical Rooms 820 464 — 1,284 Cleanroom Systems — — 2,288 2,288 Data Center Cooling Solutions — — 1,688 1,688 Water-Source Heat Pumps 10,831 10,343 — 21,174 Part Sales 41,127 1 — 41,128 Other 11,844 3,203 12 15,059 $ 463,845 $ 66,589 $ 4,083 $ 534,517 Year Ended December 31, 2020 AAON Oklahoma AAON Coil Products BasX 1 Total (in thousands) Rooftop Units $ 400,946 $ — — $ 400,946 Condensing Units 900 20,249 — 21,149 Air Handlers — 23,931 — 23,931 Outdoor Mechanical Rooms 2,355 487 — 2,842 Water-Source Heat Pumps 10,663 8,390 — 19,053 Part Sales 32,561 — — 32,561 Other 11,532 2,537 — 14,069 $ 458,957 $ 55,594 — $ 514,551 Year Ended December 31, 2019 AAON Oklahoma AAON Coil Products BasX 1 Total (in thousands) Rooftop Units $ 349,427 $ — — $ 349,427 Condensing Units 865 17,610 — 18,475 Air Handlers — 24,265 — 24,265 Outdoor Mechanical Rooms 1,134 509 — 1,643 Water-Source Heat Pumps 21,076 4,371 — 25,447 Part Sales 33,331 — — 33,331 Other 12,836 3,909 — 16,745 $ 418,669 $ 50,664 — $ 469,333 1 BasX was acquired by the Company on December 10, 2021, as such, the only applicable period presented for BasX is December 11, 2021 through December 31, 2021. Other sales include freight, extended warranties and miscellaneous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Business Combination On November 18, 2021, the Company entered into a membership interest purchase agreement (the “MIPA Agreement”) to acquire of all of the issued and outstanding equity ownership of BasX, LLC, an Oregon limited liability company, doing business as BasX Solutions. We closed this transaction on December 10, 2021 for a purchase price of (i) $100.0 million payable in cash (not including working capital adjustments), and (ii) up to $80.0 million in the aggregate of contingent consideration payable in shares of the Company's stock, par value $0.004 per share (the "Shares"). The $80.0 million of contingent consideration payable consists of $78.0 million payable to the former owners of BasX and $2.0 million payable to key employees of BasX whom are now employed by the Company. The potential future issuance of the Shares is contingent upon BasX meeting certain post-closing earn-out milestones during each of 2021, 2022, and 2023 under the terms of the MIPA Agreement. The Company funded the BasX acquisition cash portion of the purchase price and related transaction costs with cash on hand. Additionally, as a condition to closing, the Company entered into a real estate purchase agreement with BasX Properties, LLC, an affiliate of BasX, to acquire the principal real property and improvements utilized by BasX for an additional $22.0 million, subject to customary closing conditions and adjustments. The Company expects this real estate transaction to close by the end of the first quarter of 2022. BasX specializes in the design, engineering and manufacturing of custom, energy efficient cooling solutions for the rapidly growing hyperscale data center market. BasX also designs and manufactures custom solutions for cleanroom environments for the bio-pharmaceutical, semiconductor, medical and agriculture markets, as well as custom, energy efficient air handlers and modular solutions for a vast array of markets. The acquisition of BasX brings the Company exposure to attractive end-markets into which the Company has historically had minimal exposure. The products BasX manufactures are highly engineered, customized products, fully complimenting AAON's existing business. We incurred $4.4 million in transaction fees related to the acquisition of BasX which are included in selling, general, and administrative expenses on our consolidated statement of income. We have included the results of BasX’s operations in our consolidated financial statements beginning December 11, 2021. We applied pushdown accounting, allowable under ASC 805 "Business Combinations," to "pushdown" our stepped-up basis in the assets acquired and liabilities assumed to BasX's subsidiary financial statements. The decision to apply pushdown accounting is irrevocable. Goodwill was calculated and recognized consistent with acquisition accounting, resulting in the pushdown of $82.5 million in goodwill as of December 31, 2021. The following table presents the allocation of the consideration paid to the assets acquired and liabilities assumed, based on their fair values as of December 10, 2021, in the acquisition of BasX described above, which was still preliminary at December 31, 2021. The provisional amounts are subject to change as the Company continues to evaluate the information required to complete the valuation through the measurement period. We expect to complete our valuation in the first quarter of 2022. (in thousands) Accounts receivable $ 13,699 Inventories 2,725 Contract assets 7,635 Prepaid expenses and other 341 Property, plant and equipment 13,169 Right of use assets 15,611 Intangible assets 70,329 Goodwill 82,498 Accounts payable (9,388) Accrued liabilities (3,807) Contract liabilities (7,771) Lease liabilities (15,611) Contingent Consideration - shares of AAON (66,000) Consideration paid $ 103,430 The Company recognized the following definite and indefinite-lived intangible assets as part of the acquisition of BasX: (in thousands) Definite-lived intangible assets Intellectual property $ 6,479 Customer relationships 48,684 55,163 Indefinite-lived intangible assets Trademarks 15,166 Total intangible assets acquired $ 70,329 Goodwill is the excess of the consideration paid for the acquired businesses over the fair value of the individual assets acquired, net of liabilities assumed. Goodwill represents a premium paid to acquire the skilled workforce and expanded market opportunities. Goodwill of $16.5 million is tax deductible upon close of the acquisition. Future additional amounts of goodwill related to the contingent consideration may become tax deductible in the future if the earn out provisions of the MIPA are achieved. Pro Forma Results of Operations (unaudited) The operations of BasX have been included in our statements of income since the closing date on December 10, 2021. The following unaudited pro forma consolidated results of operations for the years ended December 31, 2021 and 2020 are presented as if the combination had been made on January 1, 2020. (unaudited) Years ended December 31, 2021 2020 (in thousands, except per share data) Revenues $ 611,158 $ 562,563 Net income 63,491 80,507 Earnings per share: Basic $ 1.21 $ 1.54 Dilutive $ 1.18 $ 1.52 These unaudited pro forma results include adjustments necessary in connection with the acquisition. The unaudited consolidated pro forma financial information was prepared in accordance with GAAP and is not necessarily indicative of the results of operations that would have occurred if the acquisition had been completed on the date indicated, nor is it indicative of the future operating results of the Company. The unaudited pro forma results do not reflect events that either have occurred or may occur after the acquisition date, including, but not limited to, the anticipated realization of operating synergies in subsequent periods. These results also do not give effect to certain charges that the Company expects to incur in connection with the acquisition, including, but not limited to, additional professional fees and employee integ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adopted ASU No. 2016-02 Leases (Topic 842) , as amended, as of January 1, 2019, using the transition method, which became effective upon the date of adoption. The transition method allows entities to initially apply the new leases standard at the adoption date (January 1, 2019) and recognizes a cumulative-effect adjustment to the opening balance of retained earnings in the period of adoption. In addition, we elected the package of practical expedients permitted under the transition guidance within the new standard, which among other things, allowed us to carry forward the historical lease classification. We have also elected the short-term lease measurement and recognition exemption which does not require balance sheet presentation for short-term leases. All of our leases are classified as operating leases.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We have entered into various short-term operating leases with an initial term of twelve months or less. These leases are not recorded on our consolidated balance sheets as of December 31, 2021 or 2020, and the rent expense for these short-term leases is not significant. The Company’s leases generally require us to pay for insurance, taxes, utilities, and other operating costs. These payments are not included in the right-of-use asset or lease liability and are expensed as incurred. Through the acquisition of BasX (Note 4), we acquired various leases for plant/office space and equipment. We also lease the plant/office space used by our operations in Parkville, MO. Expense related to these leases is recognized on straight-line basis over the lease term. Certain of our leases contain escalating lease payments based on predefined increases. Most leases contain options to renew or terminate. Right-of-use assets and lease liabilities reflect only the options which the Company is reasonably certain to exerci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Accounts Receivable Accounts receivable and the related allowance for credit losses are as follows: December 31, 2021 2020 (in thousands) Accounts receivable $ 71,329 $ 47,893 Less: Allowance for credit losses (549) (506) Total, net $ 70,780 $ 47,387 Years Ended December 31, 2021 2020 2019 Allowance for credit losses: (in thousands) Balance, beginning of period $ 506 $ 353 $ 264 Provisions (recoveries) for expected credit losses, net of adjustments 43 153 91 Accounts receivable written off, net of recoveries — — (2) Balance, end of period $ 549 $ 506 $ 3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components of inventories and the related changes in the allowance for excess and obsolete inventories are as follows: December 31, 2021 2020 (in thousands) Raw materials $ 124,480 $ 76,238 Work in process 3,049 2,088 Finished goods 4,528 7,154 132,057 85,480 Less: Allowance for excess and obsolete inventories (1,787) (3,261) Total, net $ 130,270 $ 82,219 Years Ended December 31, 2021 2020 2019 Allowance for excess and obsolete inventories: (in thousands) Balance, beginning of period $ 3,261 $ 2,644 $ 1,210 Provisions for excess and obsolete inventories 629 1,108 1,454 Inventories written off (2,103) (491) (20) Balance, end of period $ 1,787 $ 3,261 $ 2,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Our intangible assets consist of the following: December 31, 2021 2020 Definite-lived intangible assets (in thousands) Intellectual property $ 6,479 $ 700 Customer relationships 48,684 — Less: Accumulated amortization (208) (662) Total, net 54,955 38 Indefinite-lived intangible assets Trademarks 15,166 — Total intangible assets, net $ 70,121 $ 38 Amortization expense recorded in cost of sales is as follows: Years Ended December 31, 2021 2020 2019 (in thousands) Amortization expense $ 246 $ 234 $ 234 Excluding the impact of any future acquisitions, the Company anticipates amortization expense to be $3.7 million for each of the years ended 2022 through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1</t>
        </is>
      </c>
    </row>
    <row r="3">
      <c r="A3" s="3" t="inlineStr">
        <is>
          <t>Note Receivable [Abstract]</t>
        </is>
      </c>
    </row>
    <row r="4">
      <c r="A4" s="4" t="inlineStr">
        <is>
          <t>Note Receivable</t>
        </is>
      </c>
      <c r="B4" s="4" t="inlineStr">
        <is>
          <t>Note Receivable In connection with the closure of our Canadian facility on May 18, 2009, we sold land and a building in September 2010 and assumed a note receivable from the borrower secured by the property. The C$1.1 million, 15 year note has an interest rate of 4.0% and is payable to us monthly, and has a C$0.6 million balloon payment due in October 2025. Interest payments are recognized in interest income. The current and long-term portions of this note receivable are included in other prepaid expenses and other and other long-term assets, respectively, on our balance sheet. We evaluate the note for impairment on a quarterly basis. We determine the note receivable to be impaired if we are uncertain of its collectability based on the contractual terms. At December 31, 2021 and 2020, there was no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Years Ended December 31, 2021 2020 2019 Supplemental disclosures: (in thousands) Interest paid $ — $ — $ — Income taxes paid, net 7,891 13,754 2,172 Non-cash investing and financing activities: Non-cash capital expenditures (3,714) 2,843 8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12 Months Ended</t>
        </is>
      </c>
    </row>
    <row r="2">
      <c r="B2" s="2" t="inlineStr">
        <is>
          <t>Dec. 31, 2021</t>
        </is>
      </c>
    </row>
    <row r="3">
      <c r="A3" s="3" t="inlineStr">
        <is>
          <t>Guarantees [Abstract]</t>
        </is>
      </c>
    </row>
    <row r="4">
      <c r="A4" s="4" t="inlineStr">
        <is>
          <t>Warranties</t>
        </is>
      </c>
      <c r="B4" s="4" t="inlineStr">
        <is>
          <t xml:space="preserve">Warranties The Company has warranties with various terms from 18 months for parts, data center cooling solutions, and cleanroom system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Years Ended December 31, 2021 2020 2019 Warranty accrual: (in thousands) Balance, beginning of period $ 13,522 $ 12,652 $ 11,421 Payments made (6,734) (5,751) (6,816) Provisions 6,351 6,621 8,047 Assumed in business combination (Note 4) 630 — — Balance, end of period $ 13,769 $ 13,522 $ 12,652 Warranty expense: $ 6,351 $ 6,621 $ 8,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12 Months Ended</t>
        </is>
      </c>
    </row>
    <row r="2">
      <c r="B2" s="2" t="inlineStr">
        <is>
          <t>Dec. 31, 2021</t>
        </is>
      </c>
    </row>
    <row r="3">
      <c r="A3" s="3" t="inlineStr">
        <is>
          <t>Payables and Accruals [Abstract]</t>
        </is>
      </c>
    </row>
    <row r="4">
      <c r="A4" s="4" t="inlineStr">
        <is>
          <t>Accrued Liabilities and Other Long-Term Liabilities</t>
        </is>
      </c>
      <c r="B4" s="4" t="inlineStr">
        <is>
          <t xml:space="preserve">Accrued Liabilities and Other Long-Term Liabilities At December 31, accrued liabilities were comprised of the following: December 31, 2021 2020 (in thousands) Warranty $ 13,769 $ 13,522 Due to representatives 7,995 8,296 Payroll 8,423 8,155 Profit sharing 1,489 2,902 Workers' compensation 308 594 Medical self-insurance 1,943 1,546 Customer prepayments 5,931 5,067 Donations, short-term 438 570 Employee vacation time 4,362 3,321 Operating lease liability, short-term 1,580 202 Other 3,968 2,411 Total $ 50,206 $ 46,586 At December 31, other long-term liabilities were comprised of the following: December 31, 2021 2020 (in thousands) Long-term operating lease obligation $ 15,467 $ 1,369 Long-term donations 334 496 Extended warranties 3,042 2,558 Total $ 18,843 $ 4,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Tulsa, Oklahom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1</t>
        </is>
      </c>
    </row>
    <row r="3">
      <c r="A3" s="3" t="inlineStr">
        <is>
          <t>Debt Disclosure [Abstract]</t>
        </is>
      </c>
    </row>
    <row r="4">
      <c r="A4" s="4" t="inlineStr">
        <is>
          <t>Revolving Credit Facility</t>
        </is>
      </c>
      <c r="B4" s="4" t="inlineStr">
        <is>
          <t>Revolving Credit Facility On November 24, 2021, we amended our revolving credit facility (“Revolver”), to provide for maximum borrowings of $100.0 million, with an option to increase to maximum borrowing of $200.0 million. As of December 31, 2021, we had a $40.0 million balance outstanding under the Revolver. We have one standby letter of credit totaling $1.8 million as of December 31, 2021 and 2020. Borrowings available under the Revolver at December 31, 2021, were $58.2 million. The Revolver expires on November 24, 2026. Any outstanding loans under the Revolver bear interest at the daily compounded secured overnight financing rate ("SOFR") plus the applicable margin. Applicable margin, ranging from 1.25% - 1.75%, is determined quarterly based on the Company's leverage ratio. The Company is also subject to letter of credit fees, ranging from 1.25% - 1.75%, and a commitment fee, ranging from 0.10% - 0.20%. The applicable fee percentage is determined quarterly based on the Company's leverage ratio. At December 31, 2021, the weighted average interest rate of our the Revolver was 1.3%. Fees associated with the unused portion of the committed amount are included in interest expense on our consolidated statements of income and were not material for the year ended December 31, 2021. If SOFR cannot be determined pursuant to the definition, as defined by the Revolver agreement, any outstanding effected loans will be deemed to have been converted into alternative base rate ("ABR") loans. ABR loans would bear interest at a rate per annum equal to the highest of (a) the Prime Rate in effect on such day, (b) the Federal Funds Rate in effect on such day plus 0.50%, or (c) daily simple SOFR for a one-month tenor in effect on such day plus 1.00%. At December 31, 2021, we were in compliance with our financial covenants, as defined by the Revolver. These covenants require that we meet certain parameters related to our leverage ratio. At December 31, 2021, our leverage ratio was 0.42 to 1.0, which meets the requirement of not being above 3 to 1. The previous revolving credit facility allowed for maximum borrowings of $30.0 million with an interest rate of LIBOR plus 2.0%. There were no fees associated with the unused portion of committed amounts under the previous revolving credit facility. As of December 31, 2020, we had no balance outstanding under our previous revolving credit facility. At December 31, 2020, the weighted average interest rate of our revolving credit facility was 2.6%. On January 18, 2022, we updated our standby letter of credit to $820,000. As of February 28, 2022, we had $55,000,000 of outstanding borrowings under our Revolv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consists of the following: Years Ended December 31, 2021 2020 2019 (in thousands) Current $ 6,755 $ 9,939 $ 7,282 Deferred 3,669 13,027 6,038 Total $ 10,424 $ 22,966 $ 13,320 The provision for income taxes differs from the amount computed by applying the statutory federal income tax rate before the provision for income taxes. The reconciliation of the federal statutory income tax rate to the effective income tax rate is as follows: Years Ended December 31, 2021 2020 2019 Federal statutory rate 21.0 % 21.0 % 21.0 % State income taxes, net of federal benefit 1.8 % 5.3 % 5.2 % Change in valuation allowance 1.0 % — % — % Excess tax benefits related to share-based compensation (7.8) % (3.2) % (2.6) % Return to provision — % 0.1 % (1.4) % Oklahoma amended tax returns — % — % (1.3) % Other (0.9) % (0.7) % (0.9) % 15.1 % 22.5 % 20.0 % On May 21, 2021, the State of Oklahoma enacted House Bill 2960, effectively reducing the corporate income tax rate in Oklahoma from 6% to 4%. As a result of these changes, the Company adjusted its state deferred tax assets and liabilities in the second quarter of 2021 using the newly enacted rate for the periods when they are expected to be realized. This resulted in a benefit of $0.8 million included in the table above under State income taxes, net of Federal benefit, for the year ending December 31, 2021. During the year ending December 31, 2021, the Company recorded an excess tax benefit of $5.4 million as compared to $3.2 million during 2020, an increase of 68.8%. The increase was primarily due to timing of stock option exercises as a result of our high stock price during the three months ended March 31, 2021 and three months ended December 31, 2021. We earn investment tax credits from the state of Oklahoma’s investment tax credit program for generally 1% of the qualified assets to be taken over 5 years. We use the flow-through method of accounting for the investment tax credits. We have credit carryforwards totaling $3.7 million that have estimated expirations starting in 2035. Upon completion of the Company's 2018 tax return in 2019, the Company recorded additional benefit due to higher than expected research and development credit of $0.6 million. Additionally in 2019, the Company determined it could take advantage of an additional 1% tax credit in Oklahoma for years in which the Company's location was deemed to be within an enterprise zone. The additional Oklahoma credit for being in an enterprise zone, or otherwise allowable under Oklahoma law, resulted in a benefit of $1.2 million. Deferred income taxes reflect the net tax effects of temporary differences between the carrying amounts of assets and liabilities for financial reporting purposes and the amount used for income tax purposes. The significant components of the Company’s deferred tax assets and liabilities are as follows: December 31, 2021 2020 (in thousands) Deferred income tax assets (liabilities): Accounts receivable and inventory reserves $ 625 $ 1,052 Warranty accrual 3,675 3,776 Other accruals 1,406 1,044 Share-based compensation 7,568 4,102 Intangibles 993 (33) Oklahoma investment credit carryforward 3,404 — Other, net 3,119 2,608 20,790 12,549 Valuation allowance (3,404) — Net deferred income tax assets 17,386 12,549 Property &amp; equipment (49,379) (40,873) Total deferred income tax liabilities (49,379) (40,873) Net deferred income tax liabilities $ (31,993) $ (28,324) Realization of deferred tax assets, including the associated credit carryforwards, is dependent upon generating sufficient taxable income in the appropriate tax jurisdiction. We believe that it is more likely than not that we may not realize the benefit of our Oklahoma investment tax credit carryforward and, accordingly, have established a valuation allowance against this deferred tax asset. The amount of income tax that we pay annually is dependent on various factors, including the timing of certain deductions. These deductions can vary from year to year and, consequently, the amount of income taxes paid in future years will vary from the amounts paid in prior years. We file income tax returns in the U.S. and state tax returns jurisdictions. We are subject to U.S. examinations for tax years 2018 to present. In addition, we are subject to state and local income tax examinations for tax years 2017 to present. The Company continues to evaluate its need to file returns in various state jurisdictions. Any interest or penalties would be recognized as a component of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On May 22, 2007, our stockholders adopted a Long-Term Incentive Plan (as amended, “LTIP”) which provided an additional 3.3 million shares that could be granted in the form of stock options, stock appreciation rights, restricted stock awards, performance units and performance awards, in addition to the shares from the previous plan, the 1992 Plan. Since inception of the LTIP, non-qualified stock options and restricted stock awards have been granted with a five On May 24, 2016, our stockholders adopted the 2016 Long-Term Incentive Plan (as amended, “2016 Plan”) which provides for approximately 8.9 million shares, comprised of 3.4 million new shares provided for under the 2016 Plan, approximately 0.4 million shares that were available for issuance under the previous LTIP that are now authorized for issuance under the 2016 Plan, approximately 2.6 million shares that were approved by the stockholders on May 15, 2018, and an additional 2.5 million shares that were approved by the stockholders on May 12, 2020. Under the 2016 Plan, shares can be granted in the form of stock options, stock appreciation rights, restricted stock awards, performance awards, dividend equivalent rights, and other awards. Under the 2016 Plan, the exercise price of shares granted may not be less than 100% of the fair market value at the date of the grant. The 2016 Plan is administered by the Compensation Committee of the Board of Directors or such other committee of the Board of Directors as is designated by the Board of Directors (the “Committee”). Membership on the Committee is limited to independent directors. The Committee may delegate certain duties to one or more officers of the Company as provided in the 2016 Plan. The Committee determines the persons to whom awards are to be made, determines the type, size and terms of awards, interprets the 2016 Plan, establishes and revises rules and regulations relating to the 2016 Plan and makes any other determinations that it believes necessary for the administration of the 2016 Plan. Options The following weighted average assumptions were used to determine the fair value of the stock options granted on the original grant date for expense recognition purposes for options granted during December 31, 2021, 2020, and 2019 using a Black Scholes-Merton Model: 2021 2020 2019 Directors and SLT 1 : Expected dividend yield $ 0.38 $ 0.33 $ 0.32 Expected volatility 35.78 % 31.63 % 29.54 % Risk-free interest rate 0.51 % 0.64 % 2.40 % Expected life (in years) 4.00 5.00 5.00 Employees: Expected dividend yield $ 0.38 $ 0.32 $ 0.32 Expected volatility 38.67 % 31.39 % 29.54 % Risk-free interest rate 0.32 % 0.67 % 2.38 % Expected life (in years) 3.00 5.00 5.00 1 Senior Leadership Team ("SLT") consists of officers and key members of management.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December 31, 2021: Weighted Average Weighted Range of Number Remaining Average Exercise of Contractual Exercise Intrinsic Prices Shares Life Price Value (in thousands) $8.17 - 40.87 538,335 4.84 $ 30.32 $ 26,440 $41.37 - 41.37 361,231 6.37 41.37 13,748 $42.42 - 79.81 124,098 8.17 45.60 4,198 Total 1,023,664 5.79 $ 36.07 $ 44,386 The following is a summary of stock options vested and exercisable as of December 31, 2020: Weighted Average Weighted Range of Number Remaining Average Exercise of Contractual Exercise Intrinsic Prices Shares Life Price Value (in thousands) $7.18 - 36.95 543,646 5.33 $ 28.33 $ 20,820 $37.00 - 40.87 1,978 7.09 38.50 56 $41.37 - 66.98 194,697 7.87 41.59 4,875 Total 740,321 6.00 $ 31.85 $ 25,751 The following is a summary of stock options vested and exercisable as of December 31, 2019: Weighted Average Weighted Range of Number Remaining Average Exercise of Contractual Exercise Intrinsic Prices Shares Life Price Value (in thousands) $7.18 - 34.10 451,077 5.44 $ 23.47 $ 11,702 $34.15 - 40.87 86,122 7.82 36.33 1,126 $41.37 - 50.68 1,750 1.81 41.59 14 Total 538,949 5.81 $ 21.58 $ 12,842 A summary of option activity under the plans is as follows: Weighted Average Exercise Options Shares Price Outstanding at December 31, 2020 3,752,945 $ 39.00 Granted 368,501 72.95 Exercised (595,057) 35.54 Forfeited or Expired (160,920) 48.44 Outstanding at December 31, 2021 3,365,469 $ 42.88 Exercisable at December 31, 2021 1,023,664 $ 36.07 The total pre-tax compensation cost related to unvested stock options not yet recognized as of December 31, 2021 is $17.2 million and is expected to be recognized over a weighted-average period of 2.25 years. The total intrinsic value of options exercised during the years ended December 31, 2021, 2020, and 2019 was $22.6 million, $15.5 million, and $8.1 million, respectively. The cash received from options exercised during the year ended December 31, 2021, 2020, and 2019 was $21.1 million, $21.4 million, and $12.6 million, respectively. The impact of these cash receipts is included in financing activities in the accompanying consolidated statements of cash flows. Restricted Stock The fair value of restricted stock awards is based on the fair market value of AAON common stock on the respective grant dates, reduced for the present value of dividends. A summary of the unvested restricted stock awards is as follows: Weighted Average Grant date Restricted stock Shares Fair Value Unvested at December 31, 2020 224,691 $ 38.22 Granted 36,234 69.46 Vested (91,923) 35.80 Forfeited (7,777) 49.27 Unvested at December 31, 2021 161,225 $ 46.08 At December 31, 2021, unrecognized compensation cost related to unvested restricted stock awards was approximately $4.3 million which is expected to be recognized over a weighted average period of 2.05 years. PSUs The Company has awarded performance stock units ("PSUs") to certain officers and employees under our 2016 Plan. Unlike our restricted stock awards, the PSUs are not considered legally outstanding and do not accrue dividends during the vesting period. The PSUs vest based on the level of achievement with respect to the Company's three three The total pre-tax compensation cost related to unvested PSUs not yet recognized as of December 31, 2021 is $1.0 million and is expected to be recognized over a weighted average period of approximately 1.9 years. The following weighted average assumptions were used to determine the fair value of the PSUs granted on the original grant date for expense recognition purposes for PSUs granted during the year ended December 31, 2021 using a Monte Carlo Model: Year Ended December 31, 2021 Expected dividend rate $ 0.38 Expected volatility 39.10 % Risk-free interest rate 0.28 % Expected life (in years) 2.80 The expected term of the PSUs is based on the remaining service period ending December 31, 2023. The risk-free interest rate is based on the U.S. Treasury rates at the date of grant with maturity dates approximately equal to the expected life at the grant date. Volatility is based on historical volatility of our stock over time periods equal to the expected life at grant date. A summary of the unvested PSUs is as follows: Shares Weighted Average Grant Date Fair Value Unvested at December 31, 2020 — $ — Granted 18,483 87.78 Vested — — Forfeited (1,632) 87.78 Unvested at December 31, 2021 16,851 $ 87.78 Key Employee Awards Subject to the MIPA Agreement (Note 4), the Company granted awards to key employees of BasX ("Key Employee Awards"). Unlike our restricted stock awards under the 2016 Plan, the Key Employee Awards are not considered legally outstanding and do not accrue dividends during the vesting period. The potential future issuance of the Key Employee Awards is contingent upon BasX meeting certain post-closing earn-out milestones during each of the years ending 2021, 2022, and 2023 as defined by the MIPA Agreement and continued employment with the Company. At the end of the earn-out period, ending December 31, 2023, each eligible Key Employee Award will vest and be converted into common stock. The fair value of Key Employee Awards is based on the fair market value of AAON common stock on the grant date. The total pre-tax compensation cost related to unvested Key Employee Awards not yet recognized as of December 31, 2021 is $1.5 million and is expected to be recognized over a weighted average period of approximately 2.0 years. A summary of the unvested Key Employee Awards is as follows: Shares Weighted Average Grant Date Fair Value Unvested at December 31, 2020 — $ — Granted 26,599 80.18 Vested — — Forfeited — — Unvested at December 31, 2021 26,599 $ 80.18 Summary of Share-based Compensation A summary of share-based compensation is as follows for the years ended December 31, 2021, 2020, and 2019: 2021 2020 2019 Grant date fair value of awards during the period: (in thousands) Options $ 7,010 $ 12,615 $ 20,442 Restricted stock 2,517 3,316 4,631 PSUs 1,622 — — Key employee awards 1,572 — — Total $ 12,721 $ 15,931 $ 25,073 2021 2020 2019 Share-based compensation expense: (in thousands) Options $ 8,724 $ 8,312 $ 9,145 Restricted stock 2,519 3,030 2,654 PSUs 525 — — Key employee awards 44 — — Total $ 11,812 $ 11,342 $ 11,799 2021 2020 2019 Income tax benefit related to share-based compensation: (in thousands) Options $ 4,571 $ 2,698 $ 1,197 Restricted stock 837 519 575 Total $ 5,408 $ 3,217 $ 1,7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 xml:space="preserve">Employee Benefits Defined Contribution Plan - 401(k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Eligible employees are automatically enrolled in the Plan at a 6% deferral rate and currently contributing employees deferral rates will be increased to 6% unless their current rate is above 6% or the employee elects to decline the automatic enrollment or increase. Administrative expenses are paid for by Plan participants. The Company paid no administrative expenses for the years ended 2021, 2020, and 2019. The Company matches 175% up to 6% of employee contributions of eligible compensation. Additionally, Plan participant forfeitures are used to reduce the cost of the Company contributions. Years Ended December 31, 2021 2020 2019 (in thousands) Contributions, net of forfeitures, made to the defined contribution plan $ 9,724 $ 9,091 $ 7,034 Profit Sharing Bonus Plan We maintain a discretionary profit sharing bonus plan under which approximately 10% of pre-tax profit from consolidated AAON Oklahoma and AAON Texas is paid to eligible employees on a quarterly basis in order to reward employee productivity. Eligible employees are regular full-time employees of AAON Oklahoma or AAON Texas who are actively employed and working on the first and last days of the calendar quarter and who were employed full-time for at least three full months prior to the beginning of the calendar quarter, excluding the Company's senior leadership team. Years Ended December 31, 2021 2020 2019 (in thousands) Profit sharing bonus plan expense $ 8,526 $ 11,593 $ 7,448 Employee Medical Plan We self-insure for our employees' health insurance. Eligible employees are regular full-time employees who are actively employed and working. Participants are expected to pay a portion of the premium costs for coverage of the benefits provided under the Plan. We estimate our self-insurance liabilities using an analysis provided by our claims administrator and our historical claims experience. In addition, the Company matches 175% of a participating employee's allowed contributions to a qualified health saving account to assist employees with our heath insurance plan deductibles. Years Ended December 31, 2021 2020 2019 (in thousands) Medical claim payments $ 9,640 $ 9,060 $ 5,898 Health saving account payments 3,482 3,476 3,2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Stockholders’ Equity Stock Repurchase The Board has authorized three stock repurchase programs for the Company. The Company may purchase shares on the open market from time to time, up to a total of 5.7 million shares. The Board must authorize the timing and amount of these purchases and all repurchases are in accordance with the rules and regulations of the SEC allowing the Company to repurchase shares from the open market. Our open market repurchase programs are as follows: Agreement Execution Date Authorized Repurchase $ Expiration Date May 16, 2018 1 $15 million March 1, 2019 March 5, 2019 1 $20 million March 4, 2020 March 13, 2020 $20 million ** 2 1 The 2018 and 2019 purchase authorizations were executed under 10b5-1 programs. 2 Expiration Date is at Board's discretion. The Company is authorized to effectuate repurchases of the Company's common stock on terms and conditions approved in advance by the Board. The Company also has a stock repurchase arrangement by which employee-participants in our 401(k) savings and investment plan are entitled to have shares of AAON, Inc. stock in their accounts sold to the Company. The maximum number of shares to be repurchased is contingent upon the number of shares sold by employee-participants. Lastly, the Company repurchases shares of AAON, Inc. stock from certain of its directors and employees for payment of statutory tax withholdings on stock transactions. All other repurchases from directors or employees are contingent upon Board approval. All repurchases are done at current market prices. Our repurchase activity is as follows: 2021 2020 2019 (in thousands, except share and per share data) Program Shares Total $ $ per share Shares Total $ $ per share Shares Total $ $ per share Open market — $ — $ — 103,689 $ 4,987 $ 48.10 5,799 $ 200 $ 34.46 401(k) 297,772 20,876 70.11 438,921 25,073 57.12 419,963 19,386 46.16 Directors &amp; employees 22,526 1,590 70.59 23,272 1,169 50.23 28,668 1,207 42.11 Total 320,298 $ 22,466 $ 70.14 565,882 $ 31,229 $ 55.19 454,430 $ 20,793 $ 45.76 Inception to Date (in thousands, except share and per share data) Program Shares Total $ $ per share Open market 4,205,255 $ 74,793 $ 17.79 401(k) 8,204,432 165,876 20.22 Directors &amp; employees 2,027,727 22,341 11.02 Total 14,437,414 $ 263,010 $ 18.22 Subsequent to December 31, 2021 and through February 23, 2022, the Company repurchased 5,120 shares for $0.4 million from employees for payment of statutory tax withholdings on stock transactions and 37,923 shares for $2.4 million from our 401(k) savings and investment plan. Dividends At the discretion of the Board of Directors, we pay semi-annual cash dividends. Board approval is required to determine the date of declaration and amount for each semi-annual dividend payment. Our recent dividends are as follows: Declaration Date Record Date Payment Date Dividend per Share May 20, 2019 June 3, 2019 July 1, 2019 $0.16 November 6, 2019 November 27, 2019 December 18, 2019 $0.16 May 15, 2020 June 3, 2020 July 1, 2020 $0.19 November 10, 2020 November 27, 2020 December 18, 2020 $0.19 May 17, 2021 June 3, 2021 July 1, 2021 $0.19 November 9, 2021 November 26, 2021 December 17, 2021 $0.19 We paid cash dividends of $19.9 million, $19.8 million, and $16.6 million in 2021, 2020, and 2019, respectively. Contingent Shares Issued in BasX Acquisition On December 10, 2021, we closed on the acquisition of BasX (Note 4). Under the MIPA Agreement, we committed to $78.0 million in the aggregate of contingent consideration to the former owners of BasX, which is payable in approximately 1,037,000 shares of the Company's stock, par value $0.004 per share. The shares do not accrue dividen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Markets Tax Credit</t>
        </is>
      </c>
      <c r="B1" s="2" t="inlineStr">
        <is>
          <t>12 Months Ended</t>
        </is>
      </c>
    </row>
    <row r="2">
      <c r="B2" s="2" t="inlineStr">
        <is>
          <t>Dec. 31, 2021</t>
        </is>
      </c>
    </row>
    <row r="3">
      <c r="A3" s="3" t="inlineStr">
        <is>
          <t>New Market Tax Credit [Abstract]</t>
        </is>
      </c>
    </row>
    <row r="4">
      <c r="A4" s="4" t="inlineStr">
        <is>
          <t>New Markets Tax Credit</t>
        </is>
      </c>
      <c r="B4" s="4" t="inlineStr">
        <is>
          <t>New Markets Tax Credit On October 24, 2019, the Company entered into a transaction with a subsidiary of an unrelated third-party financial institution (the “Investor”) and a certified Community Development Entity under a qualified New Markets Tax Credit (“NMTC”) program pursuant to Section 45D of the Internal Revenue Code of 1986, as amended, related to an investment in plant and equipment to facilitate the expansion of our Longview, Texas manufacturing operations (the “Project”). In connection with the NMTC transaction, the Company received a $23.0 million NMTC allocation for the Project and secured low interest financing and the potential for future debt forgiveness related to the Project. Upon closing of the NMTC transaction, the Company provided an aggregate of approximately $15.9 million to the Investor, in the form of a loan receivable, with a term of twenty-five years, bearing an interest rate of 1.0%. This $15.9 million in proceeds plus capital contributed from the Investor was used to make an aggregate $22.5 million loan to a subsidiary of the Company. This financing arrangement is secured by equipment at the Company's Longview, Texas facilities and a guarantee from the Company, including an unconditional guarantee of NMTCs. This transaction also includes a put/call feature that either of which can be exercised at the end of the seven-year compliance period. The Investor may exercise its put option or the Company can exercise the call, both of which could serve to trigger forgiveness of a portion of the debt. The value attributable to the put/call is nominal. The Investor's interest of $6.3 million is recorded in New market tax credit obligation on the consolidated balance sheets. The Company incurred approximately $0.3 million of debt issuance costs related to the above transactions, which are being amortized over the life of the transaction. The Investor is subject to 100 percent recapture of the NMTC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the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IEs and the Company is the primary beneficiary of the VIEs. This conclusion was reached based on the following: • the ongoing activities of the VIEs, collecting and remitting interest and fees and NMTC compliance, 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ing economics of the project; and • the Company is obligated to absorb losses of the VIEs. Because the Company is the primary beneficiary of the VIEs, they have been included in the consolidated financial statements. There are no other assets, liabilities or transaction in these VIEs outside of the financing transactions executed as part of the NMTC arran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are subject to various claims and legal actions that arise in the ordinary course of busines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have concluded that the likelihood is remote that the ultimate resolution of any pending litigation or claims will be material or have a material adverse effect on the Company’s business, financial position, results of operations, or cash flows. We are occasionally party to short-term, cancellable and occasionally non-cancellable, fixed price contracts with major suppliers for the purchase of raw material and component parts. We expect to receive delivery of raw materials for use in our manufacturing operations. These contracts are not accounted for as derivative instruments because they meet the normal purchase and normal sales exemption. We had no material contractual purchase obligations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t>
        </is>
      </c>
      <c r="B4" s="4" t="inlineStr">
        <is>
          <t>New Accounting Pronouncements Changes to U.S. GAAP are established by the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October 2021, the FASB issued ASU No.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 Generally, this new guidance will result in the acquirer recognizing contract assets and contract liabilities at the same amounts recorded by the acquiree. Historically, such amounts were recognized by the acquirer at fair value in acquisition accounting. The guidance should be applied prospectively to acquisitions occurring on or after the effective date. The guidance is effective for years beginning after December 15, 2022, including interim periods within those years. Early adoption is permitted, including in interim periods, for any financial statements that have not yet been issued. We adopted this standard at the beginning of the fourth quarter of 2021. Upon adoption, this update did not have a material effect on our consolidated financial position or resul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Dilutive shares related to the contingent consideration payable to former owners of BasX (Note 4) are included in the calculation of diluted weighted average shares once it is determinable that BasX will satisfy the post-closing earn-out milestones under the terms of the MIPA agreement. The shares will be included in basic weighted average share once they are legally issued and no longer contingent. The following table sets forth the computation of basic and diluted earnings per share: 2021 2020 2019 Numerator: (in thousands, except share and per share data) Net income $ 58,758 $ 79,009 $ 53,711 Denominator: Basic weighted average shares 52,404,199 52,168,679 52,079,865 Effect of dilutive shares related to stock based compensation 1 1,301,698 892,490 555,550 Effect of dilutive shares related contingent consideration 2 23,092 — — Diluted weighted average shares 53,728,989 53,061,169 52,635,415 Earnings per share: Basic $ 1.12 $ 1.51 $ 1.03 Dilutive $ 1.09 $ 1.49 $ 1.02 Anti-dilutive shares: Shares 304,029 364,787 1,868,087 1 Dilutive shares related to stock options, restricted stock, PSUs and Key Employee Awards (Note 17) 2 Dilutive shares related contingent shares issued to former owners of BasX (Note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Related Parties The Company purchases some supplies from an entity controlled by the Company’s Executive Chairman. The Company sometimes makes sales to the Executive Chairman and CEO/President. Additionally, the Company sells units to an entity owned by a member of the CEO/President's immediate family. This entity is also one of the Company’s Representatives and as such, the Company makes payments to the entity for Third Party Products. Through the acquisition of BasX (Note 4), at December 31, 2021, the Company leased an office in Redmond, Oregon from an entity in which certain members of management have an ownership interest. Following is a summary of transactions and balances with affiliates: Years Ended December 31, 2021 2020 2019 (in thousands) Sales to affiliates $ 3,752 $ 3,475 $ 886 Payments to affiliates 185 256 332 December 31, 2021 2020 (in thousands) Due from affiliates $ 547 $ 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2859</v>
      </c>
      <c r="D3" s="7" t="n">
        <v>79025</v>
      </c>
    </row>
    <row r="4">
      <c r="A4" s="4" t="inlineStr">
        <is>
          <t>Restricted cash</t>
        </is>
      </c>
      <c r="C4" s="6" t="n">
        <v>628</v>
      </c>
      <c r="D4" s="6" t="n">
        <v>3263</v>
      </c>
    </row>
    <row r="5">
      <c r="A5" s="4" t="inlineStr">
        <is>
          <t>Accounts receivable, net of allowance for credit losses of $549 and $506, respectively</t>
        </is>
      </c>
      <c r="C5" s="6" t="n">
        <v>70780</v>
      </c>
      <c r="D5" s="6" t="n">
        <v>47387</v>
      </c>
    </row>
    <row r="6">
      <c r="A6" s="4" t="inlineStr">
        <is>
          <t>Income tax receivable</t>
        </is>
      </c>
      <c r="C6" s="6" t="n">
        <v>5723</v>
      </c>
      <c r="D6" s="6" t="n">
        <v>4587</v>
      </c>
    </row>
    <row r="7">
      <c r="A7" s="4" t="inlineStr">
        <is>
          <t>Inventories, net</t>
        </is>
      </c>
      <c r="C7" s="6" t="n">
        <v>130270</v>
      </c>
      <c r="D7" s="6" t="n">
        <v>82219</v>
      </c>
    </row>
    <row r="8">
      <c r="A8" s="4" t="inlineStr">
        <is>
          <t>Contract assets</t>
        </is>
      </c>
      <c r="C8" s="6" t="n">
        <v>5749</v>
      </c>
      <c r="D8" s="6" t="n">
        <v>0</v>
      </c>
    </row>
    <row r="9">
      <c r="A9" s="4" t="inlineStr">
        <is>
          <t>Prepaid expenses and other</t>
        </is>
      </c>
      <c r="C9" s="6" t="n">
        <v>2071</v>
      </c>
      <c r="D9" s="6" t="n">
        <v>3770</v>
      </c>
    </row>
    <row r="10">
      <c r="A10" s="4" t="inlineStr">
        <is>
          <t>Total current assets</t>
        </is>
      </c>
      <c r="C10" s="6" t="n">
        <v>218080</v>
      </c>
      <c r="D10" s="6" t="n">
        <v>220251</v>
      </c>
    </row>
    <row r="11">
      <c r="A11" s="3" t="inlineStr">
        <is>
          <t>Property, plant and equipment:</t>
        </is>
      </c>
    </row>
    <row r="12">
      <c r="A12" s="4" t="inlineStr">
        <is>
          <t>Land</t>
        </is>
      </c>
      <c r="C12" s="6" t="n">
        <v>5016</v>
      </c>
      <c r="D12" s="6" t="n">
        <v>4072</v>
      </c>
    </row>
    <row r="13">
      <c r="A13" s="4" t="inlineStr">
        <is>
          <t>Buildings</t>
        </is>
      </c>
      <c r="C13" s="6" t="n">
        <v>135861</v>
      </c>
      <c r="D13" s="6" t="n">
        <v>122171</v>
      </c>
    </row>
    <row r="14">
      <c r="A14" s="4" t="inlineStr">
        <is>
          <t>Machinery and equipment</t>
        </is>
      </c>
      <c r="C14" s="6" t="n">
        <v>318259</v>
      </c>
      <c r="D14" s="6" t="n">
        <v>281266</v>
      </c>
    </row>
    <row r="15">
      <c r="A15" s="4" t="inlineStr">
        <is>
          <t>Furniture and fixtures</t>
        </is>
      </c>
      <c r="C15" s="6" t="n">
        <v>23072</v>
      </c>
      <c r="D15" s="6" t="n">
        <v>18956</v>
      </c>
    </row>
    <row r="16">
      <c r="A16" s="4" t="inlineStr">
        <is>
          <t>Total property, plant and equipment</t>
        </is>
      </c>
      <c r="C16" s="6" t="n">
        <v>482208</v>
      </c>
      <c r="D16" s="6" t="n">
        <v>426465</v>
      </c>
    </row>
    <row r="17">
      <c r="A17" s="4" t="inlineStr">
        <is>
          <t>Less: Accumulated depreciation</t>
        </is>
      </c>
      <c r="C17" s="6" t="n">
        <v>224146</v>
      </c>
      <c r="D17" s="6" t="n">
        <v>203125</v>
      </c>
    </row>
    <row r="18">
      <c r="A18" s="4" t="inlineStr">
        <is>
          <t>Property, plant and equipment, net</t>
        </is>
      </c>
      <c r="C18" s="6" t="n">
        <v>258062</v>
      </c>
      <c r="D18" s="6" t="n">
        <v>223340</v>
      </c>
    </row>
    <row r="19">
      <c r="A19" s="4" t="inlineStr">
        <is>
          <t>Intangible assets, net</t>
        </is>
      </c>
      <c r="C19" s="6" t="n">
        <v>70121</v>
      </c>
      <c r="D19" s="6" t="n">
        <v>38</v>
      </c>
    </row>
    <row r="20">
      <c r="A20" s="4" t="inlineStr">
        <is>
          <t>Goodwill</t>
        </is>
      </c>
      <c r="C20" s="6" t="n">
        <v>85727</v>
      </c>
      <c r="D20" s="6" t="n">
        <v>3229</v>
      </c>
    </row>
    <row r="21">
      <c r="A21" s="4" t="inlineStr">
        <is>
          <t>Right of use assets</t>
        </is>
      </c>
      <c r="C21" s="6" t="n">
        <v>16974</v>
      </c>
      <c r="D21" s="6" t="n">
        <v>1571</v>
      </c>
    </row>
    <row r="22">
      <c r="A22" s="4" t="inlineStr">
        <is>
          <t>Other long-term assets</t>
        </is>
      </c>
      <c r="C22" s="6" t="n">
        <v>1216</v>
      </c>
      <c r="D22" s="6" t="n">
        <v>579</v>
      </c>
    </row>
    <row r="23">
      <c r="A23" s="4" t="inlineStr">
        <is>
          <t>Total assets</t>
        </is>
      </c>
      <c r="C23" s="6" t="n">
        <v>650180</v>
      </c>
      <c r="D23" s="6" t="n">
        <v>449008</v>
      </c>
    </row>
    <row r="24">
      <c r="A24" s="3" t="inlineStr">
        <is>
          <t>Current liabilities:</t>
        </is>
      </c>
    </row>
    <row r="25">
      <c r="A25" s="4" t="inlineStr">
        <is>
          <t>Accounts payable</t>
        </is>
      </c>
      <c r="C25" s="6" t="n">
        <v>29020</v>
      </c>
      <c r="D25" s="6" t="n">
        <v>12447</v>
      </c>
    </row>
    <row r="26">
      <c r="A26" s="4" t="inlineStr">
        <is>
          <t>Accrued liabilities</t>
        </is>
      </c>
      <c r="C26" s="6" t="n">
        <v>50206</v>
      </c>
      <c r="D26" s="6" t="n">
        <v>46586</v>
      </c>
    </row>
    <row r="27">
      <c r="A27" s="4" t="inlineStr">
        <is>
          <t>Contract liabilities</t>
        </is>
      </c>
      <c r="C27" s="6" t="n">
        <v>7542</v>
      </c>
      <c r="D27" s="6" t="n">
        <v>0</v>
      </c>
    </row>
    <row r="28">
      <c r="A28" s="4" t="inlineStr">
        <is>
          <t>Total current liabilities</t>
        </is>
      </c>
      <c r="C28" s="6" t="n">
        <v>86768</v>
      </c>
      <c r="D28" s="6" t="n">
        <v>59033</v>
      </c>
    </row>
    <row r="29">
      <c r="A29" s="4" t="inlineStr">
        <is>
          <t>Revolving credit facility, long-term</t>
        </is>
      </c>
      <c r="C29" s="6" t="n">
        <v>40000</v>
      </c>
      <c r="D29" s="6" t="n">
        <v>0</v>
      </c>
    </row>
    <row r="30">
      <c r="A30" s="4" t="inlineStr">
        <is>
          <t>Deferred tax liabilities</t>
        </is>
      </c>
      <c r="C30" s="6" t="n">
        <v>31993</v>
      </c>
      <c r="D30" s="6" t="n">
        <v>28324</v>
      </c>
    </row>
    <row r="31">
      <c r="A31" s="4" t="inlineStr">
        <is>
          <t>Other long-term liabilities</t>
        </is>
      </c>
      <c r="C31" s="6" t="n">
        <v>18843</v>
      </c>
      <c r="D31" s="6" t="n">
        <v>4423</v>
      </c>
    </row>
    <row r="32">
      <c r="A32" s="4" t="inlineStr">
        <is>
          <t>New market tax credit obligation</t>
        </is>
      </c>
      <c r="B32" s="4" t="inlineStr">
        <is>
          <t>[1]</t>
        </is>
      </c>
      <c r="C32" s="6" t="n">
        <v>6406</v>
      </c>
      <c r="D32" s="6" t="n">
        <v>6363</v>
      </c>
    </row>
    <row r="33">
      <c r="A33" s="4" t="inlineStr">
        <is>
          <t>Commitments and contingencies (Note 19)</t>
        </is>
      </c>
      <c r="C33" s="4" t="inlineStr">
        <is>
          <t xml:space="preserve"> </t>
        </is>
      </c>
      <c r="D33" s="4" t="inlineStr">
        <is>
          <t xml:space="preserve"> </t>
        </is>
      </c>
    </row>
    <row r="34">
      <c r="A34" s="3" t="inlineStr">
        <is>
          <t>Stockholders’ equity:</t>
        </is>
      </c>
    </row>
    <row r="35">
      <c r="A35" s="4" t="inlineStr">
        <is>
          <t>Preferred stock, $.001 par value, 5,000,000 shares authorized, no shares issued</t>
        </is>
      </c>
      <c r="C35" s="6" t="n">
        <v>0</v>
      </c>
      <c r="D35" s="6" t="n">
        <v>0</v>
      </c>
    </row>
    <row r="36">
      <c r="A36" s="4" t="inlineStr">
        <is>
          <t>Common stock, $.004 par value, 100,000,000 shares authorized, 52,527,985 and 52,224,767 issued and outstanding at December 31, 2021 and 2020, respectively</t>
        </is>
      </c>
      <c r="C36" s="6" t="n">
        <v>210</v>
      </c>
      <c r="D36" s="6" t="n">
        <v>209</v>
      </c>
    </row>
    <row r="37">
      <c r="A37" s="4" t="inlineStr">
        <is>
          <t>Additional paid-in capital</t>
        </is>
      </c>
      <c r="C37" s="6" t="n">
        <v>81654</v>
      </c>
      <c r="D37" s="6" t="n">
        <v>5161</v>
      </c>
    </row>
    <row r="38">
      <c r="A38" s="4" t="inlineStr">
        <is>
          <t>Retained earnings</t>
        </is>
      </c>
      <c r="C38" s="6" t="n">
        <v>384306</v>
      </c>
      <c r="D38" s="6" t="n">
        <v>345495</v>
      </c>
    </row>
    <row r="39">
      <c r="A39" s="4" t="inlineStr">
        <is>
          <t>Total stockholders’ equity</t>
        </is>
      </c>
      <c r="C39" s="6" t="n">
        <v>466170</v>
      </c>
      <c r="D39" s="6" t="n">
        <v>350865</v>
      </c>
    </row>
    <row r="40">
      <c r="A40" s="4" t="inlineStr">
        <is>
          <t>Total liabilities and stockholders’ equity</t>
        </is>
      </c>
      <c r="C40" s="7" t="n">
        <v>650180</v>
      </c>
      <c r="D40" s="7" t="n">
        <v>449008</v>
      </c>
    </row>
    <row r="41"/>
    <row r="42">
      <c r="A42" s="4" t="inlineStr">
        <is>
          <t>[1]</t>
        </is>
      </c>
      <c r="B42" s="4" t="inlineStr">
        <is>
          <t xml:space="preserve">     (a) Held by variable interest entities (Note 18)</t>
        </is>
      </c>
    </row>
  </sheetData>
  <mergeCells count="3">
    <mergeCell ref="A1:B1"/>
    <mergeCell ref="A41:C41"/>
    <mergeCell ref="B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ASC 280, Segment Reporting , establishes the standards for reporting information about segments in financial statements. In applying the criteria set forth in ASC 280, the Company has determined that it has three reportable segments for financial reporting purposes. Management evaluates the performance of its business segments primarily on gross profit. Beginning in the fourth quarter of 2021, due to the acquisition of BasX and internal leadership reporting changes, the Company reevaluated its reportable segments for disclosure purposes. The Company has conformed its segment reporting accordingly and has reclassified comparative prior period information to reflect this change. The Company's chief decision maker ("CODM"), our CEO, allocates resources and assesses the performance of each operating segment using information about the operating segment's net sales and income from operations. The CODM does not evaluate operating segments using asset or liability information. AAON Oklahoma: AAON Oklahoma designs, manufactures, sells and services standard, semi-custom and custom HVAC systems, designs and produces controls solutions for all of our HVAC units and sells retail parts to customers through our two retail part stores. Through the NAIC research and development laboratory facility, AAON Oklahoma is able test units units under various environmental conditions. AAON Oklahoma includes the operations of both our Tulsa, Oklahoma and Parkville, Missouri facilities, our NAIC research and development laboratory facility and two retail parts locations. AAON Coil Products: AAON Coil Products designs and manufactures a selection of our standard, semi-custom and custom HVAC systems. In addition, AAON Coil Products designs and manufactures various heating and cooling coils to be used in HVAC systems, mostly for the benefit of AAON Oklahoma and AAON Coil Products. AAON Coil Products consists of operations at our Longview, Texas facilities. BasX: BasX provides product development design and manufacturing of custom engineered air handling systems including high efficiency data center cooling solutions, cleanroom solutions, HVAC systems and modular solutions. BasX consists of operations at our Redmond, Oregon facility. The following table summarizes certain financial data related to our segments. Transactions between segments are recorded based on prices negotiated between the segments. The “Other and eliminations” category in the Total Assets table below includes assets at our non-operating entity AAON, Inc., Nevada corporation, that are not allocated to the reportable segments, as well as intercompany eliminations. Years Ended December 31, 2021 2020 2019 (in thousands) Net Sales AAON Oklahoma External sales $ 463,845 $ 458,957 $ 418,669 Inter-segment sales 2,504 2,683 2,261 AAON Coil Products External sales 66,589 55,594 50,664 Inter-segment sales 24,250 21,552 25,792 BasX 1 4,083 — — Eliminations (26,754) (24,235) (28,053) Net sales $ 534,517 $ 514,551 $ 469,333 Gross Profit AAON Oklahoma $ 126,868 $ 140,099 $ 107,228 AAON Coil Products 10,075 15,750 12,197 BasX 1 887 — — Gross profit $ 137,830 $ 155,849 $ 119,425 December 31, 2021 2020 (in thousands) Long-lived assets AAON Oklahoma $ 183,840 $ 170,603 AAON Coil Products 62,534 54,308 BasX 1 28,662 — Total long-lived assets $ 275,036 $ 224,911 Intangible assets and goodwill AAON Oklahoma $ 3,229 $ 3,267 AAON Coil Products — — BasX 1 152,619 — Total intangible assets and goodwill $ 155,848 $ 3,267 1 BasX was acquired on December 10, 2021. We have included the results of BasX's operations in our consolidated financial statements beginning December 1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 Our financial statements consolidate all of our affiliated entities in which we have a controlling financial interest. Because we hold certain rights that give us the power to direct the activities of two variable interest entities ("VIEs") (Note 18) that most significantly impact the VIEs economic performance, combined with a variable interest that gives us the right to receive potentially significant benefits or the obligation to absorb potentially significant losses, we have a controlling financial interest in those VIEs.</t>
        </is>
      </c>
    </row>
    <row r="5">
      <c r="A5" s="4" t="inlineStr">
        <is>
          <t>Cash and Cash Equivalents</t>
        </is>
      </c>
      <c r="B5" s="4" t="inlineStr">
        <is>
          <t>Cash and Cash Equivalents 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t>
        </is>
      </c>
    </row>
    <row r="6">
      <c r="A6" s="4" t="inlineStr">
        <is>
          <t>Restricted Cash</t>
        </is>
      </c>
      <c r="B6" s="4" t="inlineStr">
        <is>
          <t>Restricted Cash Restricted cash held at December 31, 2021 consist of bank deposits and highly liquid, interest-bearing money market funds held for the purpose of the Company's qualified New Markets Tax Credit program (Note 18) to benefit an investment in plant and equipment to facilitate the expansion of our Longview, Texas manufacturing operations. The Company’s restricted cash is held in a financial institutions in amounts that exceed the insurance limits of the Federal Deposit Insurance Corporation. However, management believes that the Company’s counterparty risks are minimal based on the reputation and history of the institutions selected.</t>
        </is>
      </c>
    </row>
    <row r="7">
      <c r="A7" s="4" t="inlineStr">
        <is>
          <t>Accounts and Note Receivable</t>
        </is>
      </c>
      <c r="B7" s="4" t="inlineStr">
        <is>
          <t>Accounts and Note Receivable We adopted ASU No. 2016-13, Financial Instruments - Credit Losses (Topic 326) , as amended, as of January 1, 2020.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doption of this ASU did not have a material effect on our financial statements. Accounts and note receivable are stated at amounts due from customers, net of an allowance for credit losses. We generally do not require that our customers provide collateral; however, our billings and customer payment terms can vary based on product type as a way to manage collections risk. The Company determines its allowance for credit losse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 due accounts are generally written-off against the allowance for credit losses only after all collection attempts have been exhausted.</t>
        </is>
      </c>
    </row>
    <row r="8">
      <c r="A8" s="4" t="inlineStr">
        <is>
          <t>Concentration of Credit Risk</t>
        </is>
      </c>
      <c r="B8" s="4" t="inlineStr">
        <is>
          <t xml:space="preserve">Concentration of Credit Risk Our customers are concentrated primarily in the domestic commercial and industrial new construction and replacement markets. To date, our sales have been primarily to the domestic market, with foreign sales accounting for approximately 3%, 2%, and 3% of revenues for the years ended December 31, 2021, 2020, and 2019, respectively. </t>
        </is>
      </c>
    </row>
    <row r="9">
      <c r="A9" s="4" t="inlineStr">
        <is>
          <t>Inventories</t>
        </is>
      </c>
      <c r="B9" s="4" t="inlineStr">
        <is>
          <t>Inventories Inventories are valued at the lower of cost or net realizable value using the first-in, first-out (“FIFO”) or average cost method. Cost in inventory includes purchased parts and materials, direct labor and applied manufacturing overhead. We establish an allowance for excess and obsolete inventories based on product line changes, the feasibility of substituting parts and the need for supply and replacement parts.</t>
        </is>
      </c>
    </row>
    <row r="10">
      <c r="A10" s="4" t="inlineStr">
        <is>
          <t>Property, Plant and Equipment</t>
        </is>
      </c>
      <c r="B10" s="4" t="inlineStr">
        <is>
          <t>Property, Plant and Equipment Property, plant, and equipment, including significant improvements, are recorded at cost, net of accumulated depreciation; except for property, plant, and equipment acquired in a business combination which is recorded at fair value. Repairs and maintenance and any gains or losses on disposition are included in operations. Depreciation is computed using the straight-line method over the following estimated useful lives: Buildings 3 - 40 years Machinery and equipment 3 - 20 years Furniture and fixtures 3 - 15 years</t>
        </is>
      </c>
    </row>
    <row r="11">
      <c r="A11" s="4" t="inlineStr">
        <is>
          <t>Business Combinations</t>
        </is>
      </c>
      <c r="B11" s="4" t="inlineStr">
        <is>
          <t>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t>
        </is>
      </c>
    </row>
    <row r="12">
      <c r="A12" s="4" t="inlineStr">
        <is>
          <t>Fair Value of Financial Instruments</t>
        </is>
      </c>
      <c r="B12" s="4" t="inlineStr">
        <is>
          <t>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t>
        </is>
      </c>
    </row>
    <row r="13">
      <c r="A13" s="4" t="inlineStr">
        <is>
          <t>Definite-Lived Intangible Assets, Goodwill and Indefinite-Lived Intangible Assets</t>
        </is>
      </c>
      <c r="B13" s="4" t="inlineStr">
        <is>
          <t>Definite-Lived Intangible Assets Our definite-lived intangible assets include various trademarks, service marks, and technical knowledge acquired in business combinations (Note 4). We amortize our definite-lived intangible assets on a straight-line basis over the estimated useful lives of the assets. We evaluate the carrying value of our amortizable intangible assets for potential impairment when events and circumstances warrant such a review. Amortization is computed using the straight-line method over the following estimated useful lives: Intellectual property 30 years Customer relationships 14 years Goodwill and Indefinite-Lived Intangible Assets Goodwill represents the excess of the consideration paid for the acquired businesses over the fair value of the individual assets acquired, net of liabilities assumed. At December 31, 2021, approximately $19.7 million of goodwill Indefinite-lived intangible assets consist of trademarks and trade names and are also subject to at least annual impairment testing.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the reporting unit and indefinite-lived intangible assets exceeds their carrying amount. If we conclude that it is more likely than not that the fair value of a reporting unit and indefinite-lived assets does not exceed their carrying amount, we calculate the fair value for the report unit and indefinite-lived assets and compare the amount to their carrying amount. If the fair value of a reporting unit and indefinite-lived asset exceeds their carrying amount, the reporting unit and indefinite-lived assets are not considered impaired. If the carrying amount of the reporting unit and indefinite-lived assets exceeds their fair value, the reporting unit and indefinite-lived assets are considered to be impaired and the balance is reduced by the difference between the fair value and carrying amount of the reporting unit and indefinite-lived assets. We performed a qualitative assessment as of December 31, 2021 to determine whether it was more likely than not that the fair value of the reporting unit and indefinite-lived assets was greater than the carrying value of the reporting unit and indefinite-lived assets. Based on these qualitative assessments, we determined that the fair value of the reporting unit and indefinite-lived assets was more likely than not greater than the carrying value of the reporting unit and indefinite-lived assets.</t>
        </is>
      </c>
    </row>
    <row r="14">
      <c r="A14" s="4" t="inlineStr">
        <is>
          <t>Impairment of Long-Lived Assets</t>
        </is>
      </c>
      <c r="B14" s="4" t="inlineStr">
        <is>
          <t>Impairment of Long-Lived Assets 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t>
        </is>
      </c>
    </row>
    <row r="15">
      <c r="A15" s="4" t="inlineStr">
        <is>
          <t>Research and Development</t>
        </is>
      </c>
      <c r="B15" s="4" t="inlineStr">
        <is>
          <t>Research and Development The costs associated with research and development for the purpose of developing and improving new products are expensed as incurred. For the years ended December 31, 2021, 2020, and 2019 research and development costs amounted to approximately $16.6 million, $17.4 million, and $14.8 million, respectively.</t>
        </is>
      </c>
    </row>
    <row r="16">
      <c r="A16" s="4" t="inlineStr">
        <is>
          <t>Advertising</t>
        </is>
      </c>
      <c r="B16" s="4" t="inlineStr">
        <is>
          <t>Advertising Advertising costs are expensed as incurred. Advertising expense for the years ended December 31, 2021, 2020, and 2019 was approximately $1.6 million, $0.8 million, and $0.8 million, respectively.</t>
        </is>
      </c>
    </row>
    <row r="17">
      <c r="A17" s="4" t="inlineStr">
        <is>
          <t>Revenue Recognition</t>
        </is>
      </c>
      <c r="B17" s="4" t="inlineStr">
        <is>
          <t>Shipping and Handling We incur shipping and handling costs in the distribution of products sold that are recorded in cost of sales. Shipping charges that are billed to the customer are recorded in revenues and as an expense in cost of sales. For the years ended December 31, 2021, 2020, and 2019 shipping and handling fees amounted to approximately $14.4 million, $14.3 million, and $14.4 million, respectively. Revenue Recognition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therefore, for these products we recognize revenue over the time it takes to produce the unit. The Company measures a contract’s progress on the basis of the ratio that costs incurred bear to estimated total costs using the input method because, in the Company’s view, such method best depicts the progress toward completion.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t consolidated balance sheets. For all other products that are part sales or standardized units, the Company recognizes revenue, presented net of sales tax, when it satisfies the performance obligation in its contracts. As the primary performance obligation in such a contract is delivery of the requested manufactured equipment,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Sales of our products are moderately seasonal with the peak period being May-October of each year. The Company also sells extended warranties on parts for various lengths of time ranging from six months to 10 years. Revenue for these separately priced warranties is deferred and recognized on a straight-line basis over the separately priced warranty period. Representatives and Third Party Products We are responsible for billings and collections resulting from all sales transactions, including those initiated by our independent manufacturer representatives (“Representatives”). Representatives are national companies that are in the business of providing heating, ventilation, and air conditioning (“HVAC”) units and other related products and services to customers. The end user customer orders a bundled group of products and services from the Representative and expects the Representative to fulfill the order. These other related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gross.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s. The Representatives’ fee and Third Party Products amounts (“Due to Representatives”) are paid only after all amounts associated with the order are collected from the customer. The amount of payments to our representatives was $43.9 million, $50.0 million, and $46.1 million for each of the years ended December 31, 2021, 2020, and 2019, respectively.</t>
        </is>
      </c>
    </row>
    <row r="18">
      <c r="A18" s="4" t="inlineStr">
        <is>
          <t>Income Taxes</t>
        </is>
      </c>
      <c r="B18" s="4" t="inlineStr">
        <is>
          <t>Income Taxes Income taxes are accounted for under the asset and liability method. The Company recognizes deferred tax assets and liabilities for the expected future tax consequences of temporary differences between the book carrying amounts and the tax basis of assets and liabilities. Excess tax benefits and deficiencies are reported as an income tax benefit or expense on the statement of income and are treated as discrete items to the income tax provision in the reporting period in which they occur. We establish accruals for unrecognized tax positions when it is more likely than not that our tax return positions may not be fully sustained. The Company records a valuation allowance for deferred tax assets when, in the opinion of management, it is more likely than not that deferred tax assets will not be realized.</t>
        </is>
      </c>
    </row>
    <row r="19">
      <c r="A19" s="4" t="inlineStr">
        <is>
          <t>Share-Based Compensation</t>
        </is>
      </c>
      <c r="B19" s="4" t="inlineStr">
        <is>
          <t>Share-Based Compensation The Company recognizes expense for its share-based compensation based on the fair value of the awards that are granted. The Company’s share-based compensation plans provide for the granting of stock options, restricted stock, and performance stock units ("PSUs"). In conjunction with the acquisition of BasX (Note 4), we awarded performance awards to key employees ("Key Employee Awards") of BasX. The fair values of stock options are estimated at the date of grant using the Black-Scholes-Merton option valuation model. The fair value of the PSUs is estimated on the date of grant using the Monte Carlo Model. The use of the Black-Scholes-Merton option valuation model and the Monte Carlo Model requires the input of subjective assumptions such as: the expected volatility, the expected term of the grant, expected market performance, risk-free rate, and expected dividend yield for stock options. The fair va lue of restricted stock awards and Key Employee Awards is based on the fair market value of AAON common stock on the respective grant dates. The fair value of restricted stock awards is reduced for the present value of dividends. The Key Employee Awards do not accrue dividends. Share-based compensation expense is recognized on a straight-line basis over the service period of the related share-based compensation award. Historically, stock options and restricted stock awards, granted to employees, vest at a rate of 20% per year. Restricted stock awards granted to directors historically vest one-third each year or, if granted on or after May 2019, vest over the shorter of directors' remaining elected term or one-third each year. As of March 2021, all new grants of stock options and restricted stock awards, granted to employees, vest at a rate of 33.3% per year. Forfeitures are accounted for as they occur. Historically, if the employee or director is retirement eligible (as defined by the Long Term Incentive Plans) or becomes retirement eligible during service period of the related share-based compensation award, the service period is the lesser of 1) the grant date, if retirement eligible on grant date, or 2) the period between grant date and retirement eligible date. All share-based compensation awards granted on or after March 1, 2020 to retirement eligible employees or directors contain a one The PSUs cliff vest on December 31, 2023. Share-based compensation expense is recognized on a straight-line basis over the service period of PSUs. The PSUs are subject to several service and market conditions, as defined by the PSU agreement, which allows the holder to retain a pro-rata amount of awards as a result of certain termination conditions, retirement, change in common control, or death. Forfeitures are accounted for as they occur. The Key Employee Awards cliff vest on December 31, 2023. Share-based compensation expense is recognized on a straight-line basis over the service period of the Key Employee Awards when it is probable that the performance conditions will be satisfied. The Key Employee Awards are subject to several service and performance conditions, as defined by the Key Employee Award agreement, which allows the holder to retain an amount of the awards as a result of certain termination conditions or change in common control. Forfeitures are accounted for as they occur.</t>
        </is>
      </c>
    </row>
    <row r="20">
      <c r="A20" s="4" t="inlineStr">
        <is>
          <t>Financial Derivatives</t>
        </is>
      </c>
      <c r="B20" s="4" t="inlineStr">
        <is>
          <t>Derivative Instruments 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t>
        </is>
      </c>
    </row>
    <row r="21">
      <c r="A21" s="4" t="inlineStr">
        <is>
          <t>Insurance Reserves</t>
        </is>
      </c>
      <c r="B21" s="4" t="inlineStr">
        <is>
          <t>Insurance Reserves 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t>
        </is>
      </c>
    </row>
    <row r="22">
      <c r="A22" s="4" t="inlineStr">
        <is>
          <t>Product Warranties</t>
        </is>
      </c>
      <c r="B22" s="4" t="inlineStr">
        <is>
          <t>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t>
        </is>
      </c>
    </row>
    <row r="23">
      <c r="A23" s="4" t="inlineStr">
        <is>
          <t>Use of Estimates</t>
        </is>
      </c>
      <c r="B23"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t>
        </is>
      </c>
    </row>
    <row r="24">
      <c r="A24" s="4" t="inlineStr">
        <is>
          <t>New Accounting Pronouncements</t>
        </is>
      </c>
      <c r="B24" s="4" t="inlineStr">
        <is>
          <t>Changes to U.S. GAAP are established by the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October 2021, the FASB issued ASU No.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 Generally, this new guidance will result in the acquirer recognizing contract assets and contract liabilities at the same amounts recorded by the acquiree. Historically, such amounts were recognized by the acquirer at fair value in acquisition accounting. The guidance should be applied prospectively to acquisitions occurring on or after the effective date. The guidance is effective for years beginning after December 15, 2022, including interim periods within those years. Early adoption is permitted, including in interim periods, for any financial statements that have not yet been issued. We adopted this standard at the beginning of the fourth quarter of 2021. Upon adoption, this update did not have a material effect on our consolidated financial position or result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t>
        </is>
      </c>
      <c r="B4" s="4" t="inlineStr">
        <is>
          <t>Depreciation is computed using the straight-line method over the following estimated useful lives: Buildings 3 - 40 years Machinery and equipment 3 - 20 years Furniture and fixtures 3 - 15 years</t>
        </is>
      </c>
    </row>
    <row r="5">
      <c r="A5" s="4" t="inlineStr">
        <is>
          <t>Schedule of Intangible Assets</t>
        </is>
      </c>
      <c r="B5" s="4" t="inlineStr">
        <is>
          <t xml:space="preserve">Amortization is computed using the straight-line method over the following estimated useful lives: Intellectual property 30 years Customer relationships 14 years Our intangible assets consist of the following: December 31, 2021 2020 Definite-lived intangible assets (in thousands) Intellectual property $ 6,479 $ 700 Customer relationships 48,684 — Less: Accumulated amortization (208) (662) Total, net 54,955 38 Indefinite-lived intangible assets Trademarks 15,166 — Total intangible assets, net $ 70,121 $ 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The following tables show disaggregated net sales by reportable segment (see Note 23) by major source, net of intercompany sales eliminations. As the BasX segment was not applicable during the years ended December 31, 2020 and 2019, this segment has been excluded from the tables. Year Ended December 31, 2021 AAON Oklahoma AAON Coil Products BasX 1 Total (in thousands) Rooftop Units $ 398,461 $ — $ — $ 398,461 Condensing Units 762 25,989 — 26,751 Air Handlers — 26,589 95 26,684 Outdoor Mechanical Rooms 820 464 — 1,284 Cleanroom Systems — — 2,288 2,288 Data Center Cooling Solutions — — 1,688 1,688 Water-Source Heat Pumps 10,831 10,343 — 21,174 Part Sales 41,127 1 — 41,128 Other 11,844 3,203 12 15,059 $ 463,845 $ 66,589 $ 4,083 $ 534,517 Year Ended December 31, 2020 AAON Oklahoma AAON Coil Products BasX 1 Total (in thousands) Rooftop Units $ 400,946 $ — — $ 400,946 Condensing Units 900 20,249 — 21,149 Air Handlers — 23,931 — 23,931 Outdoor Mechanical Rooms 2,355 487 — 2,842 Water-Source Heat Pumps 10,663 8,390 — 19,053 Part Sales 32,561 — — 32,561 Other 11,532 2,537 — 14,069 $ 458,957 $ 55,594 — $ 514,551 Year Ended December 31, 2019 AAON Oklahoma AAON Coil Products BasX 1 Total (in thousands) Rooftop Units $ 349,427 $ — — $ 349,427 Condensing Units 865 17,610 — 18,475 Air Handlers — 24,265 — 24,265 Outdoor Mechanical Rooms 1,134 509 — 1,643 Water-Source Heat Pumps 21,076 4,371 — 25,447 Part Sales 33,331 — — 33,331 Other 12,836 3,909 — 16,745 $ 418,669 $ 50,664 — $ 469,333 1 BasX was acquired by the Company on December 10, 2021, as such, the only applicable period presented for BasX is December 11, 2021 through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Acquisition</t>
        </is>
      </c>
      <c r="B4" s="4" t="inlineStr">
        <is>
          <t xml:space="preserve">The following table presents the allocation of the consideration paid to the assets acquired and liabilities assumed, based on their fair values as of December 10, 2021, in the acquisition of BasX described above, which was still preliminary at December 31, 2021. The provisional amounts are subject to change as the Company continues to evaluate the information required to complete the valuation through the measurement period. We expect to complete our valuation in the first quarter of 2022. (in thousands) Accounts receivable $ 13,699 Inventories 2,725 Contract assets 7,635 Prepaid expenses and other 341 Property, plant and equipment 13,169 Right of use assets 15,611 Intangible assets 70,329 Goodwill 82,498 Accounts payable (9,388) Accrued liabilities (3,807) Contract liabilities (7,771) Lease liabilities (15,611) Contingent Consideration - shares of AAON (66,000) Consideration paid $ 103,430 </t>
        </is>
      </c>
    </row>
    <row r="5">
      <c r="A5" s="4" t="inlineStr">
        <is>
          <t>Schedule of Finite-Lived and Indefinite-Lived Intangible Assets Acquired</t>
        </is>
      </c>
      <c r="B5" s="4" t="inlineStr">
        <is>
          <t xml:space="preserve">The Company recognized the following definite and indefinite-lived intangible assets as part of the acquisition of BasX: (in thousands) Definite-lived intangible assets Intellectual property $ 6,479 Customer relationships 48,684 55,163 Indefinite-lived intangible assets Trademarks 15,166 Total intangible assets acquired $ 70,329 </t>
        </is>
      </c>
    </row>
    <row r="6">
      <c r="A6" s="4" t="inlineStr">
        <is>
          <t>Schedule of Pro Forma Information</t>
        </is>
      </c>
      <c r="B6" s="4" t="inlineStr">
        <is>
          <t xml:space="preserve">The following unaudited pro forma consolidated results of operations for the years ended December 31, 2021 and 2020 are presented as if the combination had been made on January 1, 2020. (unaudited) Years ended December 31, 2021 2020 (in thousands, except per share data) Revenues $ 611,158 $ 562,563 Net income 63,491 80,507 Earnings per share: Basic $ 1.21 $ 1.54 Dilutive $ 1.18 $ 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Accounts Receivable</t>
        </is>
      </c>
      <c r="B4" s="4" t="inlineStr">
        <is>
          <t xml:space="preserve"> December 31, 2021 2020 (in thousands) Accounts receivable $ 71,329 $ 47,893 Less: Allowance for credit losses (549) (506) Total, net $ 70,780 $ 47,387 </t>
        </is>
      </c>
    </row>
    <row r="5">
      <c r="A5" s="4" t="inlineStr">
        <is>
          <t>Accounts Receivable (Allowance)</t>
        </is>
      </c>
      <c r="B5" s="4" t="inlineStr">
        <is>
          <t xml:space="preserve"> Years Ended December 31, 2021 2020 2019 Allowance for credit losses: (in thousands) Balance, beginning of period $ 506 $ 353 $ 264 Provisions (recoveries) for expected credit losses, net of adjustments 43 153 91 Accounts receivable written off, net of recoveries — — (2) Balance, end of period $ 549 $ 506 $ 3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 xml:space="preserve">The components of inventories and the related changes in the allowance for excess and obsolete inventories are as follows: December 31, 2021 2020 (in thousands) Raw materials $ 124,480 $ 76,238 Work in process 3,049 2,088 Finished goods 4,528 7,154 132,057 85,480 Less: Allowance for excess and obsolete inventories (1,787) (3,261) Total, net $ 130,270 $ 82,219 </t>
        </is>
      </c>
    </row>
    <row r="5">
      <c r="A5" s="4" t="inlineStr">
        <is>
          <t>Inventories (Allowance)</t>
        </is>
      </c>
      <c r="B5" s="4" t="inlineStr">
        <is>
          <t xml:space="preserve"> Years Ended December 31, 2021 2020 2019 Allowance for excess and obsolete inventories: (in thousands) Balance, beginning of period $ 3,261 $ 2,644 $ 1,210 Provisions for excess and obsolete inventories 629 1,108 1,454 Inventories written off (2,103) (491) (20) Balance, end of period $ 1,787 $ 3,261 $ 2,6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mortization is computed using the straight-line method over the following estimated useful lives: Intellectual property 30 years Customer relationships 14 years Our intangible assets consist of the following: December 31, 2021 2020 Definite-lived intangible assets (in thousands) Intellectual property $ 6,479 $ 700 Customer relationships 48,684 — Less: Accumulated amortization (208) (662) Total, net 54,955 38 Indefinite-lived intangible assets Trademarks 15,166 — Total intangible assets, net $ 70,121 $ 38 </t>
        </is>
      </c>
    </row>
    <row r="5">
      <c r="A5" s="4" t="inlineStr">
        <is>
          <t>Schedule of Amortization Expense</t>
        </is>
      </c>
      <c r="B5" s="4" t="inlineStr">
        <is>
          <t xml:space="preserve">Amortization expense recorded in cost of sales is as follows: Years Ended December 31, 2021 2020 2019 (in thousands) Amortization expense $ 246 $ 234 $ 2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 Years Ended December 31, 2021 2020 2019 Supplemental disclosures: (in thousands) Interest paid $ — $ — $ — Income taxes paid, net 7,891 13,754 2,172 Non-cash investing and financing activities: Non-cash capital expenditures (3,714) 2,843 8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 (Tables)</t>
        </is>
      </c>
      <c r="B1" s="2" t="inlineStr">
        <is>
          <t>12 Months Ended</t>
        </is>
      </c>
    </row>
    <row r="2">
      <c r="B2" s="2" t="inlineStr">
        <is>
          <t>Dec. 31, 2021</t>
        </is>
      </c>
    </row>
    <row r="3">
      <c r="A3" s="3" t="inlineStr">
        <is>
          <t>Guarantees [Abstract]</t>
        </is>
      </c>
    </row>
    <row r="4">
      <c r="A4" s="4" t="inlineStr">
        <is>
          <t>Warranty</t>
        </is>
      </c>
      <c r="B4" s="4" t="inlineStr">
        <is>
          <t xml:space="preserve">Changes in the warranty accrual are as follows: Years Ended December 31, 2021 2020 2019 Warranty accrual: (in thousands) Balance, beginning of period $ 13,522 $ 12,652 $ 11,421 Payments made (6,734) (5,751) (6,816) Provisions 6,351 6,621 8,047 Assumed in business combination (Note 4) 630 — — Balance, end of period $ 13,769 $ 13,522 $ 12,652 Warranty expense: $ 6,351 $ 6,621 $ 8,0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534517</v>
      </c>
      <c r="C4" s="7" t="n">
        <v>514551</v>
      </c>
      <c r="D4" s="7" t="n">
        <v>469333</v>
      </c>
    </row>
    <row r="5">
      <c r="A5" s="4" t="inlineStr">
        <is>
          <t>Cost of sales</t>
        </is>
      </c>
      <c r="B5" s="6" t="n">
        <v>396687</v>
      </c>
      <c r="C5" s="6" t="n">
        <v>358702</v>
      </c>
      <c r="D5" s="6" t="n">
        <v>349908</v>
      </c>
    </row>
    <row r="6">
      <c r="A6" s="4" t="inlineStr">
        <is>
          <t>Gross profit</t>
        </is>
      </c>
      <c r="B6" s="6" t="n">
        <v>137830</v>
      </c>
      <c r="C6" s="6" t="n">
        <v>155849</v>
      </c>
      <c r="D6" s="6" t="n">
        <v>119425</v>
      </c>
    </row>
    <row r="7">
      <c r="A7" s="4" t="inlineStr">
        <is>
          <t>Selling, general and administrative expenses</t>
        </is>
      </c>
      <c r="B7" s="6" t="n">
        <v>68598</v>
      </c>
      <c r="C7" s="6" t="n">
        <v>60491</v>
      </c>
      <c r="D7" s="6" t="n">
        <v>52077</v>
      </c>
    </row>
    <row r="8">
      <c r="A8" s="4" t="inlineStr">
        <is>
          <t>(Gain) loss on disposal of assets and insurance recoveries</t>
        </is>
      </c>
      <c r="B8" s="6" t="n">
        <v>-21</v>
      </c>
      <c r="C8" s="6" t="n">
        <v>-6478</v>
      </c>
      <c r="D8" s="6" t="n">
        <v>337</v>
      </c>
    </row>
    <row r="9">
      <c r="A9" s="4" t="inlineStr">
        <is>
          <t>Income from operations</t>
        </is>
      </c>
      <c r="B9" s="6" t="n">
        <v>69253</v>
      </c>
      <c r="C9" s="6" t="n">
        <v>101836</v>
      </c>
      <c r="D9" s="6" t="n">
        <v>67011</v>
      </c>
    </row>
    <row r="10">
      <c r="A10" s="4" t="inlineStr">
        <is>
          <t>Interest (expense) income, net</t>
        </is>
      </c>
      <c r="B10" s="6" t="n">
        <v>-132</v>
      </c>
      <c r="C10" s="6" t="n">
        <v>88</v>
      </c>
      <c r="D10" s="6" t="n">
        <v>66</v>
      </c>
    </row>
    <row r="11">
      <c r="A11" s="4" t="inlineStr">
        <is>
          <t>Other income (expense), net</t>
        </is>
      </c>
      <c r="B11" s="6" t="n">
        <v>61</v>
      </c>
      <c r="C11" s="6" t="n">
        <v>51</v>
      </c>
      <c r="D11" s="6" t="n">
        <v>-46</v>
      </c>
    </row>
    <row r="12">
      <c r="A12" s="4" t="inlineStr">
        <is>
          <t>Income before taxes</t>
        </is>
      </c>
      <c r="B12" s="6" t="n">
        <v>69182</v>
      </c>
      <c r="C12" s="6" t="n">
        <v>101975</v>
      </c>
      <c r="D12" s="6" t="n">
        <v>67031</v>
      </c>
    </row>
    <row r="13">
      <c r="A13" s="4" t="inlineStr">
        <is>
          <t>Income tax provision</t>
        </is>
      </c>
      <c r="B13" s="6" t="n">
        <v>10424</v>
      </c>
      <c r="C13" s="6" t="n">
        <v>22966</v>
      </c>
      <c r="D13" s="6" t="n">
        <v>13320</v>
      </c>
    </row>
    <row r="14">
      <c r="A14" s="4" t="inlineStr">
        <is>
          <t>Net income</t>
        </is>
      </c>
      <c r="B14" s="7" t="n">
        <v>58758</v>
      </c>
      <c r="C14" s="7" t="n">
        <v>79009</v>
      </c>
      <c r="D14" s="7" t="n">
        <v>53711</v>
      </c>
    </row>
    <row r="15">
      <c r="A15" s="3" t="inlineStr">
        <is>
          <t>Earnings per share:</t>
        </is>
      </c>
    </row>
    <row r="16">
      <c r="A16" s="4" t="inlineStr">
        <is>
          <t>Basic (usd per share)</t>
        </is>
      </c>
      <c r="B16" s="8" t="n">
        <v>1.12</v>
      </c>
      <c r="C16" s="8" t="n">
        <v>1.51</v>
      </c>
      <c r="D16" s="8" t="n">
        <v>1.03</v>
      </c>
    </row>
    <row r="17">
      <c r="A17" s="4" t="inlineStr">
        <is>
          <t>Diluted (usd per share)</t>
        </is>
      </c>
      <c r="B17" s="9" t="n">
        <v>1.09</v>
      </c>
      <c r="C17" s="9" t="n">
        <v>1.49</v>
      </c>
      <c r="D17" s="9" t="n">
        <v>1.02</v>
      </c>
    </row>
    <row r="18">
      <c r="A18" s="4" t="inlineStr">
        <is>
          <t>Cash dividends declared per common share (in dollars per share)</t>
        </is>
      </c>
      <c r="B18" s="8" t="n">
        <v>0.38</v>
      </c>
      <c r="C18" s="8" t="n">
        <v>0.38</v>
      </c>
      <c r="D18" s="8" t="n">
        <v>0.32</v>
      </c>
    </row>
    <row r="19">
      <c r="A19" s="3" t="inlineStr">
        <is>
          <t>Weighted average shares outstanding:</t>
        </is>
      </c>
    </row>
    <row r="20">
      <c r="A20" s="4" t="inlineStr">
        <is>
          <t>Basic (in shares)</t>
        </is>
      </c>
      <c r="B20" s="6" t="n">
        <v>52404199</v>
      </c>
      <c r="C20" s="6" t="n">
        <v>52168679</v>
      </c>
      <c r="D20" s="6" t="n">
        <v>52079865</v>
      </c>
    </row>
    <row r="21">
      <c r="A21" s="4" t="inlineStr">
        <is>
          <t>Diluted (in shares)</t>
        </is>
      </c>
      <c r="B21" s="6" t="n">
        <v>53728989</v>
      </c>
      <c r="C21" s="6" t="n">
        <v>53061169</v>
      </c>
      <c r="D21" s="6" t="n">
        <v>526354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t December 31, accrued liabilities were comprised of the following: December 31, 2021 2020 (in thousands) Warranty $ 13,769 $ 13,522 Due to representatives 7,995 8,296 Payroll 8,423 8,155 Profit sharing 1,489 2,902 Workers' compensation 308 594 Medical self-insurance 1,943 1,546 Customer prepayments 5,931 5,067 Donations, short-term 438 570 Employee vacation time 4,362 3,321 Operating lease liability, short-term 1,580 202 Other 3,968 2,411 Total $ 50,206 $ 46,586 </t>
        </is>
      </c>
    </row>
    <row r="5">
      <c r="A5" s="4" t="inlineStr">
        <is>
          <t>Schedule of Other Long-Term Liabilities</t>
        </is>
      </c>
      <c r="B5" s="4" t="inlineStr">
        <is>
          <t xml:space="preserve">At December 31, other long-term liabilities were comprised of the following: December 31, 2021 2020 (in thousands) Long-term operating lease obligation $ 15,467 $ 1,369 Long-term donations 334 496 Extended warranties 3,042 2,558 Total $ 18,843 $ 4,4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The provision for income taxes consists of the following: Years Ended December 31, 2021 2020 2019 (in thousands) Current $ 6,755 $ 9,939 $ 7,282 Deferred 3,669 13,027 6,038 Total $ 10,424 $ 22,966 $ 13,320 </t>
        </is>
      </c>
    </row>
    <row r="5">
      <c r="A5" s="4" t="inlineStr">
        <is>
          <t>Federal Statutory Income Tax Rate Reconciliation</t>
        </is>
      </c>
      <c r="B5" s="4" t="inlineStr">
        <is>
          <t>The reconciliation of the federal statutory income tax rate to the effective income tax rate is as follows: Years Ended December 31, 2021 2020 2019 Federal statutory rate 21.0 % 21.0 % 21.0 % State income taxes, net of federal benefit 1.8 % 5.3 % 5.2 % Change in valuation allowance 1.0 % — % — % Excess tax benefits related to share-based compensation (7.8) % (3.2) % (2.6) % Return to provision — % 0.1 % (1.4) % Oklahoma amended tax returns — % — % (1.3) % Other (0.9) % (0.7) % (0.9) % 15.1 % 22.5 % 20.0 %</t>
        </is>
      </c>
    </row>
    <row r="6">
      <c r="A6" s="4" t="inlineStr">
        <is>
          <t>Deferred Tax Assets and Liabilities</t>
        </is>
      </c>
      <c r="B6" s="4" t="inlineStr">
        <is>
          <t>The significant components of the Company’s deferred tax assets and liabilities are as follows: December 31, 2021 2020 (in thousands) Deferred income tax assets (liabilities): Accounts receivable and inventory reserves $ 625 $ 1,052 Warranty accrual 3,675 3,776 Other accruals 1,406 1,044 Share-based compensation 7,568 4,102 Intangibles 993 (33) Oklahoma investment credit carryforward 3,404 — Other, net 3,119 2,608 20,790 12,549 Valuation allowance (3,404) — Net deferred income tax assets 17,386 12,549 Property &amp; equipment (49,379) (40,873) Total deferred income tax liabilities (49,379) (40,873) Net deferred income tax liabilities $ (31,993) $ (28,3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tock Option Assumptions</t>
        </is>
      </c>
      <c r="B4" s="4" t="inlineStr">
        <is>
          <t>The following weighted average assumptions were used to determine the fair value of the stock options granted on the original grant date for expense recognition purposes for options granted during December 31, 2021, 2020, and 2019 using a Black Scholes-Merton Model: 2021 2020 2019 Directors and SLT 1 : Expected dividend yield $ 0.38 $ 0.33 $ 0.32 Expected volatility 35.78 % 31.63 % 29.54 % Risk-free interest rate 0.51 % 0.64 % 2.40 % Expected life (in years) 4.00 5.00 5.00 Employees: Expected dividend yield $ 0.38 $ 0.32 $ 0.32 Expected volatility 38.67 % 31.39 % 29.54 % Risk-free interest rate 0.32 % 0.67 % 2.38 % Expected life (in years) 3.00 5.00 5.00 1 Senior Leadership Team ("SLT") consists of officers and key members of management.</t>
        </is>
      </c>
    </row>
    <row r="5">
      <c r="A5" s="4" t="inlineStr">
        <is>
          <t>Summary of Stock Options Outstanding</t>
        </is>
      </c>
      <c r="B5" s="4" t="inlineStr">
        <is>
          <t xml:space="preserve">The following is a summary of stock options vested and exercisable as of December 31, 2021: Weighted Average Weighted Range of Number Remaining Average Exercise of Contractual Exercise Intrinsic Prices Shares Life Price Value (in thousands) $8.17 - 40.87 538,335 4.84 $ 30.32 $ 26,440 $41.37 - 41.37 361,231 6.37 41.37 13,748 $42.42 - 79.81 124,098 8.17 45.60 4,198 Total 1,023,664 5.79 $ 36.07 $ 44,386 The following is a summary of stock options vested and exercisable as of December 31, 2020: Weighted Average Weighted Range of Number Remaining Average Exercise of Contractual Exercise Intrinsic Prices Shares Life Price Value (in thousands) $7.18 - 36.95 543,646 5.33 $ 28.33 $ 20,820 $37.00 - 40.87 1,978 7.09 38.50 56 $41.37 - 66.98 194,697 7.87 41.59 4,875 Total 740,321 6.00 $ 31.85 $ 25,751 The following is a summary of stock options vested and exercisable as of December 31, 2019: Weighted Average Weighted Range of Number Remaining Average Exercise of Contractual Exercise Intrinsic Prices Shares Life Price Value (in thousands) $7.18 - 34.10 451,077 5.44 $ 23.47 $ 11,702 $34.15 - 40.87 86,122 7.82 36.33 1,126 $41.37 - 50.68 1,750 1.81 41.59 14 Total 538,949 5.81 $ 21.58 $ 12,842 </t>
        </is>
      </c>
    </row>
    <row r="6">
      <c r="A6" s="4" t="inlineStr">
        <is>
          <t>Summary of Stock Option Activity</t>
        </is>
      </c>
      <c r="B6" s="4" t="inlineStr">
        <is>
          <t xml:space="preserve">A summary of option activity under the plans is as follows: Weighted Average Exercise Options Shares Price Outstanding at December 31, 2020 3,752,945 $ 39.00 Granted 368,501 72.95 Exercised (595,057) 35.54 Forfeited or Expired (160,920) 48.44 Outstanding at December 31, 2021 3,365,469 $ 42.88 Exercisable at December 31, 2021 1,023,664 $ 36.07 </t>
        </is>
      </c>
    </row>
    <row r="7">
      <c r="A7" s="4" t="inlineStr">
        <is>
          <t>Summary of Performance Share Units Assumptions</t>
        </is>
      </c>
      <c r="B7" s="4" t="inlineStr">
        <is>
          <t>The following weighted average assumptions were used to determine the fair value of the PSUs granted on the original grant date for expense recognition purposes for PSUs granted during the year ended December 31, 2021 using a Monte Carlo Model: Year Ended December 31, 2021 Expected dividend rate $ 0.38 Expected volatility 39.10 % Risk-free interest rate 0.28 % Expected life (in years) 2.80</t>
        </is>
      </c>
    </row>
    <row r="8">
      <c r="A8" s="4" t="inlineStr">
        <is>
          <t>Schedule of Nonvested Performance-based Units Activity</t>
        </is>
      </c>
      <c r="B8" s="4" t="inlineStr">
        <is>
          <t xml:space="preserve">A summary of the unvested PSUs is as follows: Shares Weighted Average Grant Date Fair Value Unvested at December 31, 2020 — $ — Granted 18,483 87.78 Vested — — Forfeited (1,632) 87.78 Unvested at December 31, 2021 16,851 $ 87.78 </t>
        </is>
      </c>
    </row>
    <row r="9">
      <c r="A9" s="4" t="inlineStr">
        <is>
          <t>Summary of Unvested Restricted Stock Awards</t>
        </is>
      </c>
      <c r="B9" s="4" t="inlineStr">
        <is>
          <t xml:space="preserve">A summary of the unvested restricted stock awards is as follows: Weighted Average Grant date Restricted stock Shares Fair Value Unvested at December 31, 2020 224,691 $ 38.22 Granted 36,234 69.46 Vested (91,923) 35.80 Forfeited (7,777) 49.27 Unvested at December 31, 2021 161,225 $ 46.08 A summary of the unvested Key Employee Awards is as follows: Shares Weighted Average Grant Date Fair Value Unvested at December 31, 2020 — $ — Granted 26,599 80.18 Vested — — Forfeited — — Unvested at December 31, 2021 26,599 $ 80.18 </t>
        </is>
      </c>
    </row>
    <row r="10">
      <c r="A10" s="4" t="inlineStr">
        <is>
          <t>Summary of Grant Date Fair Value of Awards During Period</t>
        </is>
      </c>
      <c r="B10" s="4" t="inlineStr">
        <is>
          <t xml:space="preserve"> 2021 2020 2019 Grant date fair value of awards during the period: (in thousands) Options $ 7,010 $ 12,615 $ 20,442 Restricted stock 2,517 3,316 4,631 PSUs 1,622 — — Key employee awards 1,572 — — Total $ 12,721 $ 15,931 $ 25,073 </t>
        </is>
      </c>
    </row>
    <row r="11">
      <c r="A11" s="4" t="inlineStr">
        <is>
          <t>Summary of Share-Based Compensation Expense</t>
        </is>
      </c>
      <c r="B11" s="4" t="inlineStr">
        <is>
          <t xml:space="preserve">2021 2020 2019 Share-based compensation expense: (in thousands) Options $ 8,724 $ 8,312 $ 9,145 Restricted stock 2,519 3,030 2,654 PSUs 525 — — Key employee awards 44 — — Total $ 11,812 $ 11,342 $ 11,799 </t>
        </is>
      </c>
    </row>
    <row r="12">
      <c r="A12" s="4" t="inlineStr">
        <is>
          <t>Summary of Income Tax Benefit Related to Share-Based Compensation</t>
        </is>
      </c>
      <c r="B12" s="4" t="inlineStr">
        <is>
          <t xml:space="preserve">2021 2020 2019 Income tax benefit related to share-based compensation: (in thousands) Options $ 4,571 $ 2,698 $ 1,197 Restricted stock 837 519 575 Total $ 5,408 $ 3,217 $ 1,7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Schedule of Defined Contribution Plan Disclosures</t>
        </is>
      </c>
      <c r="B4" s="4" t="inlineStr">
        <is>
          <t xml:space="preserve">The Company matches 175% up to 6% of employee contributions of eligible compensation. Additionally, Plan participant forfeitures are used to reduce the cost of the Company contributions. Years Ended December 31, 2021 2020 2019 (in thousands) Contributions, net of forfeitures, made to the defined contribution plan $ 9,724 $ 9,091 $ 7,034 </t>
        </is>
      </c>
    </row>
    <row r="5">
      <c r="A5" s="4" t="inlineStr">
        <is>
          <t>Schedule of Profit Sharing Bonus Plan</t>
        </is>
      </c>
      <c r="B5" s="4" t="inlineStr">
        <is>
          <t xml:space="preserve">We maintain a discretionary profit sharing bonus plan under which approximately 10% of pre-tax profit from consolidated AAON Oklahoma and AAON Texas is paid to eligible employees on a quarterly basis in order to reward employee productivity. Eligible employees are regular full-time employees of AAON Oklahoma or AAON Texas who are actively employed and working on the first and last days of the calendar quarter and who were employed full-time for at least three full months prior to the beginning of the calendar quarter, excluding the Company's senior leadership team. Years Ended December 31, 2021 2020 2019 (in thousands) Profit sharing bonus plan expense $ 8,526 $ 11,593 $ 7,448 </t>
        </is>
      </c>
    </row>
    <row r="6">
      <c r="A6" s="4" t="inlineStr">
        <is>
          <t>Schedule of Employee Medical Plan</t>
        </is>
      </c>
      <c r="B6" s="4" t="inlineStr">
        <is>
          <t xml:space="preserve">We self-insure for our employees' health insurance. Eligible employees are regular full-time employees who are actively employed and working. Participants are expected to pay a portion of the premium costs for coverage of the benefits provided under the Plan. We estimate our self-insurance liabilities using an analysis provided by our claims administrator and our historical claims experience. In addition, the Company matches 175% of a participating employee's allowed contributions to a qualified health saving account to assist employees with our heath insurance plan deductibles. Years Ended December 31, 2021 2020 2019 (in thousands) Medical claim payments $ 9,640 $ 9,060 $ 5,898 Health saving account payments 3,482 3,476 3,2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Class of Treasury Stock</t>
        </is>
      </c>
      <c r="B4" s="4" t="inlineStr">
        <is>
          <t>Our open market repurchase programs are as follows: Agreement Execution Date Authorized Repurchase $ Expiration Date May 16, 2018 1 $15 million March 1, 2019 March 5, 2019 1 $20 million March 4, 2020 March 13, 2020 $20 million ** 2 1 The 2018 and 2019 purchase authorizations were executed under 10b5-1 programs. 2 Expiration Date is at Board's discretion. The Company is authorized to effectuate repurchases of the Company's common stock on terms and conditions approved in advance by the Board.</t>
        </is>
      </c>
    </row>
    <row r="5">
      <c r="A5" s="4" t="inlineStr">
        <is>
          <t>Schedule of Share Repurchases</t>
        </is>
      </c>
      <c r="B5" s="4" t="inlineStr">
        <is>
          <t xml:space="preserve">Our repurchase activity is as follows: 2021 2020 2019 (in thousands, except share and per share data) Program Shares Total $ $ per share Shares Total $ $ per share Shares Total $ $ per share Open market — $ — $ — 103,689 $ 4,987 $ 48.10 5,799 $ 200 $ 34.46 401(k) 297,772 20,876 70.11 438,921 25,073 57.12 419,963 19,386 46.16 Directors &amp; employees 22,526 1,590 70.59 23,272 1,169 50.23 28,668 1,207 42.11 Total 320,298 $ 22,466 $ 70.14 565,882 $ 31,229 $ 55.19 454,430 $ 20,793 $ 45.76 Inception to Date (in thousands, except share and per share data) Program Shares Total $ $ per share Open market 4,205,255 $ 74,793 $ 17.79 401(k) 8,204,432 165,876 20.22 Directors &amp; employees 2,027,727 22,341 11.02 Total 14,437,414 $ 263,010 $ 18.22 </t>
        </is>
      </c>
    </row>
    <row r="6">
      <c r="A6" s="4" t="inlineStr">
        <is>
          <t>Schedule of Dividends</t>
        </is>
      </c>
      <c r="B6" s="4" t="inlineStr">
        <is>
          <t>Our recent dividends are as follows: Declaration Date Record Date Payment Date Dividend per Share May 20, 2019 June 3, 2019 July 1, 2019 $0.16 November 6, 2019 November 27, 2019 December 18, 2019 $0.16 May 15, 2020 June 3, 2020 July 1, 2020 $0.19 November 10, 2020 November 27, 2020 December 18, 2020 $0.19 May 17, 2021 June 3, 2021 July 1, 2021 $0.19 November 9, 2021 November 26, 2021 December 17, 2021 $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 Table</t>
        </is>
      </c>
      <c r="B4" s="4" t="inlineStr">
        <is>
          <t>The following table sets forth the computation of basic and diluted earnings per share: 2021 2020 2019 Numerator: (in thousands, except share and per share data) Net income $ 58,758 $ 79,009 $ 53,711 Denominator: Basic weighted average shares 52,404,199 52,168,679 52,079,865 Effect of dilutive shares related to stock based compensation 1 1,301,698 892,490 555,550 Effect of dilutive shares related contingent consideration 2 23,092 — — Diluted weighted average shares 53,728,989 53,061,169 52,635,415 Earnings per share: Basic $ 1.12 $ 1.51 $ 1.03 Dilutive $ 1.09 $ 1.49 $ 1.02 Anti-dilutive shares: Shares 304,029 364,787 1,868,087 1 Dilutive shares related to stock options, restricted stock, PSUs and Key Employee Awards (Note 17) 2 Dilutive shares related contingent shares issued to former owners of BasX (Note 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Following is a summary of transactions and balances with affiliates: Years Ended December 31, 2021 2020 2019 (in thousands) Sales to affiliates $ 3,752 $ 3,475 $ 886 Payments to affiliates 185 256 332 December 31, 2021 2020 (in thousands) Due from affiliates $ 547 $ 3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The following table summarizes certain financial data related to our segments. Transactions between segments are recorded based on prices negotiated between the segments. The “Other and eliminations” category in the Total Assets table below includes assets at our non-operating entity AAON, Inc., Nevada corporation, that are not allocated to the reportable segments, as well as intercompany eliminations. Years Ended December 31, 2021 2020 2019 (in thousands) Net Sales AAON Oklahoma External sales $ 463,845 $ 458,957 $ 418,669 Inter-segment sales 2,504 2,683 2,261 AAON Coil Products External sales 66,589 55,594 50,664 Inter-segment sales 24,250 21,552 25,792 BasX 1 4,083 — — Eliminations (26,754) (24,235) (28,053) Net sales $ 534,517 $ 514,551 $ 469,333 Gross Profit AAON Oklahoma $ 126,868 $ 140,099 $ 107,228 AAON Coil Products 10,075 15,750 12,197 BasX 1 887 — — Gross profit $ 137,830 $ 155,849 $ 119,425 December 31, 2021 2020 (in thousands) Long-lived assets AAON Oklahoma $ 183,840 $ 170,603 AAON Coil Products 62,534 54,308 BasX 1 28,662 — Total long-lived assets $ 275,036 $ 224,911 Intangible assets and goodwill AAON Oklahoma $ 3,229 $ 3,267 AAON Coil Products — — BasX 1 152,619 — Total intangible assets and goodwill $ 155,848 $ 3,267 1 BasX was acquired on December 10, 2021. We have included the results of BasX's operations in our consolidated financial statements beginning December 11,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3" customWidth="1" min="3" max="3"/>
    <col width="45" customWidth="1" min="4" max="4"/>
    <col width="29" customWidth="1" min="5" max="5"/>
    <col width="29" customWidth="1" min="6" max="6"/>
    <col width="14" customWidth="1" min="7" max="7"/>
    <col width="14" customWidth="1" min="8" max="8"/>
  </cols>
  <sheetData>
    <row r="1">
      <c r="A1" s="1" t="inlineStr">
        <is>
          <t>Summary of Significant Accounting Policies - Narrative (Details)</t>
        </is>
      </c>
      <c r="B1" s="2" t="inlineStr">
        <is>
          <t>Jun. 01, 2021</t>
        </is>
      </c>
      <c r="C1" s="2" t="inlineStr">
        <is>
          <t>May 31, 2021</t>
        </is>
      </c>
      <c r="D1" s="2" t="inlineStr">
        <is>
          <t>Dec. 31, 2021USD ($)numberOfEntitiescustomer</t>
        </is>
      </c>
      <c r="E1" s="2" t="inlineStr">
        <is>
          <t>Dec. 31, 2020USD ($)customer</t>
        </is>
      </c>
      <c r="F1" s="2" t="inlineStr">
        <is>
          <t>Dec. 31, 2019USD ($)customer</t>
        </is>
      </c>
      <c r="G1" s="2" t="inlineStr">
        <is>
          <t>Oct. 31, 2021</t>
        </is>
      </c>
      <c r="H1" s="2" t="inlineStr">
        <is>
          <t>Jul. 31, 2021</t>
        </is>
      </c>
    </row>
    <row r="2">
      <c r="A2" s="3" t="inlineStr">
        <is>
          <t>Schedule of Accounting Policies [Line Items]</t>
        </is>
      </c>
    </row>
    <row r="3">
      <c r="A3" s="4" t="inlineStr">
        <is>
          <t>Number of Veriable Interes Entities | numberOfEntities</t>
        </is>
      </c>
      <c r="D3" s="6" t="n">
        <v>2</v>
      </c>
    </row>
    <row r="4">
      <c r="A4" s="4" t="inlineStr">
        <is>
          <t>Percent of increase in starting wages for production workforce</t>
        </is>
      </c>
      <c r="H4" s="4" t="inlineStr">
        <is>
          <t>7.00%</t>
        </is>
      </c>
    </row>
    <row r="5">
      <c r="A5" s="4" t="inlineStr">
        <is>
          <t>Percent of cost of living increase</t>
        </is>
      </c>
      <c r="G5" s="4" t="inlineStr">
        <is>
          <t>3.50%</t>
        </is>
      </c>
    </row>
    <row r="6">
      <c r="A6" s="4" t="inlineStr">
        <is>
          <t>Cash and cash equivalents</t>
        </is>
      </c>
      <c r="D6" s="7" t="n">
        <v>2859000</v>
      </c>
      <c r="E6" s="7" t="n">
        <v>79025000</v>
      </c>
    </row>
    <row r="7">
      <c r="A7" s="4" t="inlineStr">
        <is>
          <t>Indefinite-lived intangible assets</t>
        </is>
      </c>
      <c r="D7" s="6" t="n">
        <v>19700000</v>
      </c>
    </row>
    <row r="8">
      <c r="A8" s="4" t="inlineStr">
        <is>
          <t>Research and development costs</t>
        </is>
      </c>
      <c r="D8" s="6" t="n">
        <v>16600000</v>
      </c>
      <c r="E8" s="6" t="n">
        <v>17400000</v>
      </c>
      <c r="F8" s="7" t="n">
        <v>14800000</v>
      </c>
    </row>
    <row r="9">
      <c r="A9" s="4" t="inlineStr">
        <is>
          <t>Advertising expense</t>
        </is>
      </c>
      <c r="D9" s="6" t="n">
        <v>1600000</v>
      </c>
      <c r="E9" s="6" t="n">
        <v>800000</v>
      </c>
      <c r="F9" s="6" t="n">
        <v>800000</v>
      </c>
    </row>
    <row r="10">
      <c r="A10" s="4" t="inlineStr">
        <is>
          <t>Cost of sales</t>
        </is>
      </c>
      <c r="D10" s="6" t="n">
        <v>396687000</v>
      </c>
      <c r="E10" s="6" t="n">
        <v>358702000</v>
      </c>
      <c r="F10" s="6" t="n">
        <v>349908000</v>
      </c>
    </row>
    <row r="11">
      <c r="A11" s="4" t="inlineStr">
        <is>
          <t>Vesting percentage</t>
        </is>
      </c>
      <c r="B11" s="4" t="inlineStr">
        <is>
          <t>33.30%</t>
        </is>
      </c>
      <c r="C11" s="4" t="inlineStr">
        <is>
          <t>20.00%</t>
        </is>
      </c>
    </row>
    <row r="12">
      <c r="A12" s="4" t="inlineStr">
        <is>
          <t>Payments to representatives</t>
        </is>
      </c>
      <c r="D12" s="7" t="n">
        <v>43900000</v>
      </c>
      <c r="E12" s="6" t="n">
        <v>50000000</v>
      </c>
      <c r="F12" s="6" t="n">
        <v>46100000</v>
      </c>
    </row>
    <row r="13">
      <c r="A13" s="4" t="inlineStr">
        <is>
          <t>Extended product warranties, minimum length</t>
        </is>
      </c>
      <c r="D13" s="4" t="inlineStr">
        <is>
          <t>6 months</t>
        </is>
      </c>
    </row>
    <row r="14">
      <c r="A14" s="4" t="inlineStr">
        <is>
          <t>Extended product warranties, maximum length</t>
        </is>
      </c>
      <c r="D14" s="4" t="inlineStr">
        <is>
          <t>10 years</t>
        </is>
      </c>
    </row>
    <row r="15">
      <c r="A15" s="4" t="inlineStr">
        <is>
          <t>Minimum</t>
        </is>
      </c>
    </row>
    <row r="16">
      <c r="A16" s="3" t="inlineStr">
        <is>
          <t>Schedule of Accounting Policies [Line Items]</t>
        </is>
      </c>
    </row>
    <row r="17">
      <c r="A17" s="4" t="inlineStr">
        <is>
          <t>Requisite service period</t>
        </is>
      </c>
      <c r="D17" s="4" t="inlineStr">
        <is>
          <t>1 year</t>
        </is>
      </c>
    </row>
    <row r="18">
      <c r="A18" s="4" t="inlineStr">
        <is>
          <t>Shipping and Handling</t>
        </is>
      </c>
    </row>
    <row r="19">
      <c r="A19" s="3" t="inlineStr">
        <is>
          <t>Schedule of Accounting Policies [Line Items]</t>
        </is>
      </c>
    </row>
    <row r="20">
      <c r="A20" s="4" t="inlineStr">
        <is>
          <t>Cost of sales</t>
        </is>
      </c>
      <c r="D20" s="7" t="n">
        <v>14400000</v>
      </c>
      <c r="E20" s="7" t="n">
        <v>14300000</v>
      </c>
      <c r="F20" s="7" t="n">
        <v>14400000</v>
      </c>
    </row>
    <row r="21">
      <c r="A21" s="4" t="inlineStr">
        <is>
          <t>Foreign Sales Revenue, Net | Customer Concentration Risk | Large Crude Oil Refining Customers</t>
        </is>
      </c>
    </row>
    <row r="22">
      <c r="A22" s="3" t="inlineStr">
        <is>
          <t>Schedule of Accounting Policies [Line Items]</t>
        </is>
      </c>
    </row>
    <row r="23">
      <c r="A23" s="4" t="inlineStr">
        <is>
          <t>Concentration risk, percentage</t>
        </is>
      </c>
      <c r="D23" s="4" t="inlineStr">
        <is>
          <t>3.00%</t>
        </is>
      </c>
      <c r="E23" s="4" t="inlineStr">
        <is>
          <t>2.00%</t>
        </is>
      </c>
      <c r="F23" s="4" t="inlineStr">
        <is>
          <t>3.00%</t>
        </is>
      </c>
    </row>
    <row r="24">
      <c r="A24" s="4" t="inlineStr">
        <is>
          <t>Sales Revenue, Net</t>
        </is>
      </c>
    </row>
    <row r="25">
      <c r="A25" s="3" t="inlineStr">
        <is>
          <t>Schedule of Accounting Policies [Line Items]</t>
        </is>
      </c>
    </row>
    <row r="26">
      <c r="A26" s="4" t="inlineStr">
        <is>
          <t>Number of major customers | customer</t>
        </is>
      </c>
      <c r="D26" s="6" t="n">
        <v>1</v>
      </c>
      <c r="E26" s="6" t="n">
        <v>1</v>
      </c>
      <c r="F26" s="6" t="n">
        <v>1</v>
      </c>
    </row>
    <row r="27">
      <c r="A27" s="4" t="inlineStr">
        <is>
          <t>Accounts Receivable</t>
        </is>
      </c>
    </row>
    <row r="28">
      <c r="A28" s="3" t="inlineStr">
        <is>
          <t>Schedule of Accounting Policies [Line Items]</t>
        </is>
      </c>
    </row>
    <row r="29">
      <c r="A29" s="4" t="inlineStr">
        <is>
          <t>Number of major customers | customer</t>
        </is>
      </c>
      <c r="D29" s="6" t="n">
        <v>0</v>
      </c>
    </row>
    <row r="30">
      <c r="A30" s="4" t="inlineStr">
        <is>
          <t>Certificates of Deposit</t>
        </is>
      </c>
    </row>
    <row r="31">
      <c r="A31" s="3" t="inlineStr">
        <is>
          <t>Schedule of Accounting Policies [Line Items]</t>
        </is>
      </c>
    </row>
    <row r="32">
      <c r="A32" s="4" t="inlineStr">
        <is>
          <t>Cash and cash equivalents</t>
        </is>
      </c>
      <c r="D32" s="7" t="n">
        <v>0</v>
      </c>
      <c r="E32"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Estimated Useful Lives (Details) - USD ($)</t>
        </is>
      </c>
      <c r="B1" s="2" t="inlineStr">
        <is>
          <t>Apr. 22, 2020</t>
        </is>
      </c>
      <c r="C1" s="2" t="inlineStr">
        <is>
          <t>Nov. 30, 2020</t>
        </is>
      </c>
      <c r="D1" s="2" t="inlineStr">
        <is>
          <t>Dec. 31, 2021</t>
        </is>
      </c>
      <c r="E1" s="2" t="inlineStr">
        <is>
          <t>Dec. 31, 2020</t>
        </is>
      </c>
      <c r="F1" s="2" t="inlineStr">
        <is>
          <t>Dec. 31, 2019</t>
        </is>
      </c>
    </row>
    <row r="2">
      <c r="A2" s="3" t="inlineStr">
        <is>
          <t>Accounting Policies [Abstract]</t>
        </is>
      </c>
    </row>
    <row r="3">
      <c r="A3" s="4" t="inlineStr">
        <is>
          <t>Deductible amount</t>
        </is>
      </c>
      <c r="B3" s="7" t="n">
        <v>500000</v>
      </c>
    </row>
    <row r="4">
      <c r="A4" s="4" t="inlineStr">
        <is>
          <t>Insurance proceeds</t>
        </is>
      </c>
      <c r="C4" s="7" t="n">
        <v>6400000</v>
      </c>
      <c r="D4" s="7" t="n">
        <v>0</v>
      </c>
      <c r="E4" s="7" t="n">
        <v>6417000</v>
      </c>
      <c r="F4" s="7" t="n">
        <v>0</v>
      </c>
    </row>
    <row r="5">
      <c r="A5" s="4" t="inlineStr">
        <is>
          <t>Buildings | Minimum</t>
        </is>
      </c>
    </row>
    <row r="6">
      <c r="A6" s="3" t="inlineStr">
        <is>
          <t>Property, Plant and Equipment [Line Items]</t>
        </is>
      </c>
    </row>
    <row r="7">
      <c r="A7" s="4" t="inlineStr">
        <is>
          <t>Estimated useful life</t>
        </is>
      </c>
      <c r="D7" s="4" t="inlineStr">
        <is>
          <t>3 years</t>
        </is>
      </c>
    </row>
    <row r="8">
      <c r="A8" s="4" t="inlineStr">
        <is>
          <t>Buildings | Maximum</t>
        </is>
      </c>
    </row>
    <row r="9">
      <c r="A9" s="3" t="inlineStr">
        <is>
          <t>Property, Plant and Equipment [Line Items]</t>
        </is>
      </c>
    </row>
    <row r="10">
      <c r="A10" s="4" t="inlineStr">
        <is>
          <t>Estimated useful life</t>
        </is>
      </c>
      <c r="D10" s="4" t="inlineStr">
        <is>
          <t>40 years</t>
        </is>
      </c>
    </row>
    <row r="11">
      <c r="A11" s="4" t="inlineStr">
        <is>
          <t>Machinery and Equipment | Minimum</t>
        </is>
      </c>
    </row>
    <row r="12">
      <c r="A12" s="3" t="inlineStr">
        <is>
          <t>Property, Plant and Equipment [Line Items]</t>
        </is>
      </c>
    </row>
    <row r="13">
      <c r="A13" s="4" t="inlineStr">
        <is>
          <t>Estimated useful life</t>
        </is>
      </c>
      <c r="D13" s="4" t="inlineStr">
        <is>
          <t>3 years</t>
        </is>
      </c>
    </row>
    <row r="14">
      <c r="A14" s="4" t="inlineStr">
        <is>
          <t>Machinery and Equipment | Maximum</t>
        </is>
      </c>
    </row>
    <row r="15">
      <c r="A15" s="3" t="inlineStr">
        <is>
          <t>Property, Plant and Equipment [Line Items]</t>
        </is>
      </c>
    </row>
    <row r="16">
      <c r="A16" s="4" t="inlineStr">
        <is>
          <t>Estimated useful life</t>
        </is>
      </c>
      <c r="D16" s="4" t="inlineStr">
        <is>
          <t>20 years</t>
        </is>
      </c>
    </row>
    <row r="17">
      <c r="A17" s="4" t="inlineStr">
        <is>
          <t>Furniture and Fixtures | Minimum</t>
        </is>
      </c>
    </row>
    <row r="18">
      <c r="A18" s="3" t="inlineStr">
        <is>
          <t>Property, Plant and Equipment [Line Items]</t>
        </is>
      </c>
    </row>
    <row r="19">
      <c r="A19" s="4" t="inlineStr">
        <is>
          <t>Estimated useful life</t>
        </is>
      </c>
      <c r="D19" s="4" t="inlineStr">
        <is>
          <t>3 years</t>
        </is>
      </c>
    </row>
    <row r="20">
      <c r="A20" s="4" t="inlineStr">
        <is>
          <t>Furniture and Fixtures | Maximum</t>
        </is>
      </c>
    </row>
    <row r="21">
      <c r="A21" s="3" t="inlineStr">
        <is>
          <t>Property, Plant and Equipment [Line Items]</t>
        </is>
      </c>
    </row>
    <row r="22">
      <c r="A22" s="4" t="inlineStr">
        <is>
          <t>Estimated useful life</t>
        </is>
      </c>
      <c r="D22"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Stockholders' Equity - USD ($) shares in Thousands, $ in Thousands</t>
        </is>
      </c>
      <c r="B1" s="2" t="inlineStr">
        <is>
          <t>Total</t>
        </is>
      </c>
      <c r="C1" s="2" t="inlineStr">
        <is>
          <t>Common Stock</t>
        </is>
      </c>
      <c r="D1" s="2" t="inlineStr">
        <is>
          <t>Paid-in Capital</t>
        </is>
      </c>
      <c r="E1" s="2" t="inlineStr">
        <is>
          <t>Retained Earnings</t>
        </is>
      </c>
    </row>
    <row r="2">
      <c r="A2" s="4" t="inlineStr">
        <is>
          <t>Balance (in shares) at Dec. 31, 2018</t>
        </is>
      </c>
      <c r="C2" s="6" t="n">
        <v>51991</v>
      </c>
    </row>
    <row r="3">
      <c r="A3" s="4" t="inlineStr">
        <is>
          <t>Balance at Dec. 31, 2018</t>
        </is>
      </c>
      <c r="B3" s="7" t="n">
        <v>249443</v>
      </c>
      <c r="C3" s="7" t="n">
        <v>208</v>
      </c>
      <c r="D3" s="7" t="n">
        <v>0</v>
      </c>
      <c r="E3" s="7" t="n">
        <v>249235</v>
      </c>
    </row>
    <row r="4">
      <c r="A4" s="4" t="inlineStr">
        <is>
          <t>Net income</t>
        </is>
      </c>
      <c r="B4" s="6" t="n">
        <v>53711</v>
      </c>
      <c r="E4" s="6" t="n">
        <v>53711</v>
      </c>
    </row>
    <row r="5">
      <c r="A5" s="4" t="inlineStr">
        <is>
          <t>Stock options exercised and restricted stock awards granted (in shares)</t>
        </is>
      </c>
      <c r="C5" s="6" t="n">
        <v>542</v>
      </c>
    </row>
    <row r="6">
      <c r="A6" s="4" t="inlineStr">
        <is>
          <t>Stock options exercised and restricted stock awards granted</t>
        </is>
      </c>
      <c r="B6" s="6" t="n">
        <v>12625</v>
      </c>
      <c r="C6" s="7" t="n">
        <v>2</v>
      </c>
      <c r="D6" s="6" t="n">
        <v>12623</v>
      </c>
    </row>
    <row r="7">
      <c r="A7" s="4" t="inlineStr">
        <is>
          <t>Share-based compensation</t>
        </is>
      </c>
      <c r="B7" s="6" t="n">
        <v>11799</v>
      </c>
      <c r="D7" s="6" t="n">
        <v>11799</v>
      </c>
    </row>
    <row r="8">
      <c r="A8" s="4" t="inlineStr">
        <is>
          <t>Stock repurchased and retired (in shares)</t>
        </is>
      </c>
      <c r="C8" s="6" t="n">
        <v>-454</v>
      </c>
    </row>
    <row r="9">
      <c r="A9" s="4" t="inlineStr">
        <is>
          <t>Stock repurchased and retired</t>
        </is>
      </c>
      <c r="B9" s="6" t="n">
        <v>-20793</v>
      </c>
      <c r="C9" s="7" t="n">
        <v>-2</v>
      </c>
      <c r="D9" s="6" t="n">
        <v>-20791</v>
      </c>
    </row>
    <row r="10">
      <c r="A10" s="4" t="inlineStr">
        <is>
          <t>Dividends</t>
        </is>
      </c>
      <c r="B10" s="6" t="n">
        <v>-16645</v>
      </c>
      <c r="E10" s="6" t="n">
        <v>-16645</v>
      </c>
    </row>
    <row r="11">
      <c r="A11" s="4" t="inlineStr">
        <is>
          <t>Balance (in shares) at Dec. 31, 2019</t>
        </is>
      </c>
      <c r="C11" s="6" t="n">
        <v>52079</v>
      </c>
    </row>
    <row r="12">
      <c r="A12" s="4" t="inlineStr">
        <is>
          <t>Balance at Dec. 31, 2019</t>
        </is>
      </c>
      <c r="B12" s="6" t="n">
        <v>290140</v>
      </c>
      <c r="C12" s="7" t="n">
        <v>208</v>
      </c>
      <c r="D12" s="6" t="n">
        <v>3631</v>
      </c>
      <c r="E12" s="6" t="n">
        <v>286301</v>
      </c>
    </row>
    <row r="13">
      <c r="A13" s="4" t="inlineStr">
        <is>
          <t>Net income</t>
        </is>
      </c>
      <c r="B13" s="6" t="n">
        <v>79009</v>
      </c>
      <c r="E13" s="6" t="n">
        <v>79009</v>
      </c>
    </row>
    <row r="14">
      <c r="A14" s="4" t="inlineStr">
        <is>
          <t>Stock options exercised and restricted stock awards granted (in shares)</t>
        </is>
      </c>
      <c r="C14" s="6" t="n">
        <v>712</v>
      </c>
    </row>
    <row r="15">
      <c r="A15" s="4" t="inlineStr">
        <is>
          <t>Stock options exercised and restricted stock awards granted</t>
        </is>
      </c>
      <c r="B15" s="6" t="n">
        <v>21418</v>
      </c>
      <c r="C15" s="7" t="n">
        <v>3</v>
      </c>
      <c r="D15" s="6" t="n">
        <v>21415</v>
      </c>
    </row>
    <row r="16">
      <c r="A16" s="4" t="inlineStr">
        <is>
          <t>Share-based compensation</t>
        </is>
      </c>
      <c r="B16" s="6" t="n">
        <v>11342</v>
      </c>
      <c r="D16" s="6" t="n">
        <v>11342</v>
      </c>
    </row>
    <row r="17">
      <c r="A17" s="4" t="inlineStr">
        <is>
          <t>Stock repurchased and retired (in shares)</t>
        </is>
      </c>
      <c r="C17" s="6" t="n">
        <v>-566</v>
      </c>
    </row>
    <row r="18">
      <c r="A18" s="4" t="inlineStr">
        <is>
          <t>Stock repurchased and retired</t>
        </is>
      </c>
      <c r="B18" s="6" t="n">
        <v>-31229</v>
      </c>
      <c r="C18" s="7" t="n">
        <v>-2</v>
      </c>
      <c r="D18" s="6" t="n">
        <v>-31227</v>
      </c>
      <c r="E18" s="6" t="n">
        <v>0</v>
      </c>
    </row>
    <row r="19">
      <c r="A19" s="4" t="inlineStr">
        <is>
          <t>Dividends</t>
        </is>
      </c>
      <c r="B19" s="6" t="n">
        <v>-19815</v>
      </c>
      <c r="E19" s="6" t="n">
        <v>-19815</v>
      </c>
    </row>
    <row r="20">
      <c r="A20" s="4" t="inlineStr">
        <is>
          <t>Balance (in shares) at Dec. 31, 2020</t>
        </is>
      </c>
      <c r="C20" s="6" t="n">
        <v>52225</v>
      </c>
    </row>
    <row r="21">
      <c r="A21" s="4" t="inlineStr">
        <is>
          <t>Balance at Dec. 31, 2020</t>
        </is>
      </c>
      <c r="B21" s="6" t="n">
        <v>350865</v>
      </c>
      <c r="C21" s="7" t="n">
        <v>209</v>
      </c>
      <c r="D21" s="6" t="n">
        <v>5161</v>
      </c>
      <c r="E21" s="6" t="n">
        <v>345495</v>
      </c>
    </row>
    <row r="22">
      <c r="A22" s="4" t="inlineStr">
        <is>
          <t>Net income</t>
        </is>
      </c>
      <c r="B22" s="6" t="n">
        <v>58758</v>
      </c>
      <c r="E22" s="6" t="n">
        <v>58758</v>
      </c>
    </row>
    <row r="23">
      <c r="A23" s="4" t="inlineStr">
        <is>
          <t>Stock options exercised and restricted stock awards granted (in shares)</t>
        </is>
      </c>
      <c r="C23" s="6" t="n">
        <v>623</v>
      </c>
    </row>
    <row r="24">
      <c r="A24" s="4" t="inlineStr">
        <is>
          <t>Stock options exercised and restricted stock awards granted</t>
        </is>
      </c>
      <c r="B24" s="6" t="n">
        <v>21148</v>
      </c>
      <c r="C24" s="7" t="n">
        <v>2</v>
      </c>
      <c r="D24" s="6" t="n">
        <v>21146</v>
      </c>
    </row>
    <row r="25">
      <c r="A25" s="4" t="inlineStr">
        <is>
          <t>Share-based compensation</t>
        </is>
      </c>
      <c r="B25" s="6" t="n">
        <v>11812</v>
      </c>
      <c r="D25" s="6" t="n">
        <v>11812</v>
      </c>
    </row>
    <row r="26">
      <c r="A26" s="4" t="inlineStr">
        <is>
          <t>Stock repurchased and retired (in shares)</t>
        </is>
      </c>
      <c r="C26" s="6" t="n">
        <v>-320</v>
      </c>
    </row>
    <row r="27">
      <c r="A27" s="4" t="inlineStr">
        <is>
          <t>Stock repurchased and retired</t>
        </is>
      </c>
      <c r="B27" s="6" t="n">
        <v>-22466</v>
      </c>
      <c r="C27" s="7" t="n">
        <v>-1</v>
      </c>
      <c r="D27" s="6" t="n">
        <v>-22465</v>
      </c>
    </row>
    <row r="28">
      <c r="A28" s="4" t="inlineStr">
        <is>
          <t>Contingent consideration (Note 4)</t>
        </is>
      </c>
      <c r="B28" s="6" t="n">
        <v>66000</v>
      </c>
      <c r="D28" s="6" t="n">
        <v>66000</v>
      </c>
    </row>
    <row r="29">
      <c r="A29" s="4" t="inlineStr">
        <is>
          <t>Dividends</t>
        </is>
      </c>
      <c r="B29" s="6" t="n">
        <v>-19947</v>
      </c>
      <c r="E29" s="6" t="n">
        <v>-19947</v>
      </c>
    </row>
    <row r="30">
      <c r="A30" s="4" t="inlineStr">
        <is>
          <t>Balance (in shares) at Dec. 31, 2021</t>
        </is>
      </c>
      <c r="C30" s="6" t="n">
        <v>52528</v>
      </c>
    </row>
    <row r="31">
      <c r="A31" s="4" t="inlineStr">
        <is>
          <t>Balance at Dec. 31, 2021</t>
        </is>
      </c>
      <c r="B31" s="7" t="n">
        <v>466170</v>
      </c>
      <c r="C31" s="7" t="n">
        <v>210</v>
      </c>
      <c r="D31" s="7" t="n">
        <v>81654</v>
      </c>
      <c r="E31" s="7" t="n">
        <v>3843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Intangibles (Details)</t>
        </is>
      </c>
      <c r="B1" s="2" t="inlineStr">
        <is>
          <t>12 Months Ended</t>
        </is>
      </c>
    </row>
    <row r="2">
      <c r="B2" s="2" t="inlineStr">
        <is>
          <t>Dec. 31, 2021</t>
        </is>
      </c>
    </row>
    <row r="3">
      <c r="A3" s="4" t="inlineStr">
        <is>
          <t>Intellectual property</t>
        </is>
      </c>
    </row>
    <row r="4">
      <c r="A4" s="3" t="inlineStr">
        <is>
          <t>Finite-Lived Intangible Assets [Line Items]</t>
        </is>
      </c>
    </row>
    <row r="5">
      <c r="A5" s="4" t="inlineStr">
        <is>
          <t>Useful life</t>
        </is>
      </c>
      <c r="B5" s="4" t="inlineStr">
        <is>
          <t>30 years</t>
        </is>
      </c>
    </row>
    <row r="6">
      <c r="A6" s="4" t="inlineStr">
        <is>
          <t>Customer relationships</t>
        </is>
      </c>
    </row>
    <row r="7">
      <c r="A7" s="3" t="inlineStr">
        <is>
          <t>Finite-Lived Intangible Assets [Line Items]</t>
        </is>
      </c>
    </row>
    <row r="8">
      <c r="A8" s="4" t="inlineStr">
        <is>
          <t>Useful life</t>
        </is>
      </c>
      <c r="B8" s="4" t="inlineStr">
        <is>
          <t>1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7" t="n">
        <v>534517</v>
      </c>
      <c r="C4" s="7" t="n">
        <v>514551</v>
      </c>
      <c r="D4" s="7" t="n">
        <v>469333</v>
      </c>
    </row>
    <row r="5">
      <c r="A5" s="4" t="inlineStr">
        <is>
          <t>Rooftop Units</t>
        </is>
      </c>
    </row>
    <row r="6">
      <c r="A6" s="3" t="inlineStr">
        <is>
          <t>Disaggregation of Revenue [Line Items]</t>
        </is>
      </c>
    </row>
    <row r="7">
      <c r="A7" s="4" t="inlineStr">
        <is>
          <t>Net sales</t>
        </is>
      </c>
      <c r="B7" s="6" t="n">
        <v>398461</v>
      </c>
      <c r="C7" s="6" t="n">
        <v>400946</v>
      </c>
      <c r="D7" s="6" t="n">
        <v>349427</v>
      </c>
    </row>
    <row r="8">
      <c r="A8" s="4" t="inlineStr">
        <is>
          <t>Condensing Units</t>
        </is>
      </c>
    </row>
    <row r="9">
      <c r="A9" s="3" t="inlineStr">
        <is>
          <t>Disaggregation of Revenue [Line Items]</t>
        </is>
      </c>
    </row>
    <row r="10">
      <c r="A10" s="4" t="inlineStr">
        <is>
          <t>Net sales</t>
        </is>
      </c>
      <c r="B10" s="6" t="n">
        <v>26751</v>
      </c>
      <c r="C10" s="6" t="n">
        <v>21149</v>
      </c>
      <c r="D10" s="6" t="n">
        <v>18475</v>
      </c>
    </row>
    <row r="11">
      <c r="A11" s="4" t="inlineStr">
        <is>
          <t>Air Handlers</t>
        </is>
      </c>
    </row>
    <row r="12">
      <c r="A12" s="3" t="inlineStr">
        <is>
          <t>Disaggregation of Revenue [Line Items]</t>
        </is>
      </c>
    </row>
    <row r="13">
      <c r="A13" s="4" t="inlineStr">
        <is>
          <t>Net sales</t>
        </is>
      </c>
      <c r="B13" s="6" t="n">
        <v>26684</v>
      </c>
      <c r="C13" s="6" t="n">
        <v>23931</v>
      </c>
      <c r="D13" s="6" t="n">
        <v>24265</v>
      </c>
    </row>
    <row r="14">
      <c r="A14" s="4" t="inlineStr">
        <is>
          <t>Outdoor Mechanical Rooms</t>
        </is>
      </c>
    </row>
    <row r="15">
      <c r="A15" s="3" t="inlineStr">
        <is>
          <t>Disaggregation of Revenue [Line Items]</t>
        </is>
      </c>
    </row>
    <row r="16">
      <c r="A16" s="4" t="inlineStr">
        <is>
          <t>Net sales</t>
        </is>
      </c>
      <c r="B16" s="6" t="n">
        <v>1284</v>
      </c>
      <c r="C16" s="6" t="n">
        <v>2842</v>
      </c>
      <c r="D16" s="6" t="n">
        <v>1643</v>
      </c>
    </row>
    <row r="17">
      <c r="A17" s="4" t="inlineStr">
        <is>
          <t>Cleanroom Systems</t>
        </is>
      </c>
    </row>
    <row r="18">
      <c r="A18" s="3" t="inlineStr">
        <is>
          <t>Disaggregation of Revenue [Line Items]</t>
        </is>
      </c>
    </row>
    <row r="19">
      <c r="A19" s="4" t="inlineStr">
        <is>
          <t>Net sales</t>
        </is>
      </c>
      <c r="B19" s="6" t="n">
        <v>2288</v>
      </c>
    </row>
    <row r="20">
      <c r="A20" s="4" t="inlineStr">
        <is>
          <t>Data Center Cooling Solutions</t>
        </is>
      </c>
    </row>
    <row r="21">
      <c r="A21" s="3" t="inlineStr">
        <is>
          <t>Disaggregation of Revenue [Line Items]</t>
        </is>
      </c>
    </row>
    <row r="22">
      <c r="A22" s="4" t="inlineStr">
        <is>
          <t>Net sales</t>
        </is>
      </c>
      <c r="B22" s="6" t="n">
        <v>1688</v>
      </c>
    </row>
    <row r="23">
      <c r="A23" s="4" t="inlineStr">
        <is>
          <t>Water-Source Heat Pumps</t>
        </is>
      </c>
    </row>
    <row r="24">
      <c r="A24" s="3" t="inlineStr">
        <is>
          <t>Disaggregation of Revenue [Line Items]</t>
        </is>
      </c>
    </row>
    <row r="25">
      <c r="A25" s="4" t="inlineStr">
        <is>
          <t>Net sales</t>
        </is>
      </c>
      <c r="B25" s="6" t="n">
        <v>21174</v>
      </c>
      <c r="C25" s="6" t="n">
        <v>19053</v>
      </c>
      <c r="D25" s="6" t="n">
        <v>25447</v>
      </c>
    </row>
    <row r="26">
      <c r="A26" s="4" t="inlineStr">
        <is>
          <t>Part Sales</t>
        </is>
      </c>
    </row>
    <row r="27">
      <c r="A27" s="3" t="inlineStr">
        <is>
          <t>Disaggregation of Revenue [Line Items]</t>
        </is>
      </c>
    </row>
    <row r="28">
      <c r="A28" s="4" t="inlineStr">
        <is>
          <t>Net sales</t>
        </is>
      </c>
      <c r="B28" s="6" t="n">
        <v>41128</v>
      </c>
      <c r="C28" s="6" t="n">
        <v>32561</v>
      </c>
      <c r="D28" s="6" t="n">
        <v>33331</v>
      </c>
    </row>
    <row r="29">
      <c r="A29" s="4" t="inlineStr">
        <is>
          <t>Other</t>
        </is>
      </c>
    </row>
    <row r="30">
      <c r="A30" s="3" t="inlineStr">
        <is>
          <t>Disaggregation of Revenue [Line Items]</t>
        </is>
      </c>
    </row>
    <row r="31">
      <c r="A31" s="4" t="inlineStr">
        <is>
          <t>Net sales</t>
        </is>
      </c>
      <c r="B31" s="6" t="n">
        <v>15059</v>
      </c>
      <c r="C31" s="6" t="n">
        <v>14069</v>
      </c>
      <c r="D31" s="6" t="n">
        <v>16745</v>
      </c>
    </row>
    <row r="32">
      <c r="A32" s="4" t="inlineStr">
        <is>
          <t>AAON Oklahoma</t>
        </is>
      </c>
    </row>
    <row r="33">
      <c r="A33" s="3" t="inlineStr">
        <is>
          <t>Disaggregation of Revenue [Line Items]</t>
        </is>
      </c>
    </row>
    <row r="34">
      <c r="A34" s="4" t="inlineStr">
        <is>
          <t>Net sales</t>
        </is>
      </c>
      <c r="B34" s="6" t="n">
        <v>463845</v>
      </c>
      <c r="C34" s="6" t="n">
        <v>458957</v>
      </c>
      <c r="D34" s="6" t="n">
        <v>418669</v>
      </c>
    </row>
    <row r="35">
      <c r="A35" s="4" t="inlineStr">
        <is>
          <t>AAON Oklahoma | Rooftop Units</t>
        </is>
      </c>
    </row>
    <row r="36">
      <c r="A36" s="3" t="inlineStr">
        <is>
          <t>Disaggregation of Revenue [Line Items]</t>
        </is>
      </c>
    </row>
    <row r="37">
      <c r="A37" s="4" t="inlineStr">
        <is>
          <t>Net sales</t>
        </is>
      </c>
      <c r="B37" s="6" t="n">
        <v>398461</v>
      </c>
      <c r="C37" s="6" t="n">
        <v>400946</v>
      </c>
      <c r="D37" s="6" t="n">
        <v>349427</v>
      </c>
    </row>
    <row r="38">
      <c r="A38" s="4" t="inlineStr">
        <is>
          <t>AAON Oklahoma | Condensing Units</t>
        </is>
      </c>
    </row>
    <row r="39">
      <c r="A39" s="3" t="inlineStr">
        <is>
          <t>Disaggregation of Revenue [Line Items]</t>
        </is>
      </c>
    </row>
    <row r="40">
      <c r="A40" s="4" t="inlineStr">
        <is>
          <t>Net sales</t>
        </is>
      </c>
      <c r="B40" s="6" t="n">
        <v>762</v>
      </c>
      <c r="C40" s="6" t="n">
        <v>900</v>
      </c>
      <c r="D40" s="6" t="n">
        <v>865</v>
      </c>
    </row>
    <row r="41">
      <c r="A41" s="4" t="inlineStr">
        <is>
          <t>AAON Oklahoma | Air Handlers</t>
        </is>
      </c>
    </row>
    <row r="42">
      <c r="A42" s="3" t="inlineStr">
        <is>
          <t>Disaggregation of Revenue [Line Items]</t>
        </is>
      </c>
    </row>
    <row r="43">
      <c r="A43" s="4" t="inlineStr">
        <is>
          <t>Net sales</t>
        </is>
      </c>
      <c r="B43" s="6" t="n">
        <v>0</v>
      </c>
      <c r="C43" s="6" t="n">
        <v>0</v>
      </c>
      <c r="D43" s="6" t="n">
        <v>0</v>
      </c>
    </row>
    <row r="44">
      <c r="A44" s="4" t="inlineStr">
        <is>
          <t>AAON Oklahoma | Outdoor Mechanical Rooms</t>
        </is>
      </c>
    </row>
    <row r="45">
      <c r="A45" s="3" t="inlineStr">
        <is>
          <t>Disaggregation of Revenue [Line Items]</t>
        </is>
      </c>
    </row>
    <row r="46">
      <c r="A46" s="4" t="inlineStr">
        <is>
          <t>Net sales</t>
        </is>
      </c>
      <c r="B46" s="6" t="n">
        <v>820</v>
      </c>
      <c r="C46" s="6" t="n">
        <v>2355</v>
      </c>
      <c r="D46" s="6" t="n">
        <v>1134</v>
      </c>
    </row>
    <row r="47">
      <c r="A47" s="4" t="inlineStr">
        <is>
          <t>AAON Oklahoma | Cleanroom Systems</t>
        </is>
      </c>
    </row>
    <row r="48">
      <c r="A48" s="3" t="inlineStr">
        <is>
          <t>Disaggregation of Revenue [Line Items]</t>
        </is>
      </c>
    </row>
    <row r="49">
      <c r="A49" s="4" t="inlineStr">
        <is>
          <t>Net sales</t>
        </is>
      </c>
      <c r="B49" s="6" t="n">
        <v>0</v>
      </c>
    </row>
    <row r="50">
      <c r="A50" s="4" t="inlineStr">
        <is>
          <t>AAON Oklahoma | Data Center Cooling Solutions</t>
        </is>
      </c>
    </row>
    <row r="51">
      <c r="A51" s="3" t="inlineStr">
        <is>
          <t>Disaggregation of Revenue [Line Items]</t>
        </is>
      </c>
    </row>
    <row r="52">
      <c r="A52" s="4" t="inlineStr">
        <is>
          <t>Net sales</t>
        </is>
      </c>
      <c r="B52" s="6" t="n">
        <v>0</v>
      </c>
    </row>
    <row r="53">
      <c r="A53" s="4" t="inlineStr">
        <is>
          <t>AAON Oklahoma | Water-Source Heat Pumps</t>
        </is>
      </c>
    </row>
    <row r="54">
      <c r="A54" s="3" t="inlineStr">
        <is>
          <t>Disaggregation of Revenue [Line Items]</t>
        </is>
      </c>
    </row>
    <row r="55">
      <c r="A55" s="4" t="inlineStr">
        <is>
          <t>Net sales</t>
        </is>
      </c>
      <c r="B55" s="6" t="n">
        <v>10831</v>
      </c>
      <c r="C55" s="6" t="n">
        <v>10663</v>
      </c>
      <c r="D55" s="6" t="n">
        <v>21076</v>
      </c>
    </row>
    <row r="56">
      <c r="A56" s="4" t="inlineStr">
        <is>
          <t>AAON Oklahoma | Part Sales</t>
        </is>
      </c>
    </row>
    <row r="57">
      <c r="A57" s="3" t="inlineStr">
        <is>
          <t>Disaggregation of Revenue [Line Items]</t>
        </is>
      </c>
    </row>
    <row r="58">
      <c r="A58" s="4" t="inlineStr">
        <is>
          <t>Net sales</t>
        </is>
      </c>
      <c r="B58" s="6" t="n">
        <v>41127</v>
      </c>
      <c r="C58" s="6" t="n">
        <v>32561</v>
      </c>
      <c r="D58" s="6" t="n">
        <v>33331</v>
      </c>
    </row>
    <row r="59">
      <c r="A59" s="4" t="inlineStr">
        <is>
          <t>AAON Oklahoma | Other</t>
        </is>
      </c>
    </row>
    <row r="60">
      <c r="A60" s="3" t="inlineStr">
        <is>
          <t>Disaggregation of Revenue [Line Items]</t>
        </is>
      </c>
    </row>
    <row r="61">
      <c r="A61" s="4" t="inlineStr">
        <is>
          <t>Net sales</t>
        </is>
      </c>
      <c r="B61" s="6" t="n">
        <v>11844</v>
      </c>
      <c r="C61" s="6" t="n">
        <v>11532</v>
      </c>
      <c r="D61" s="6" t="n">
        <v>12836</v>
      </c>
    </row>
    <row r="62">
      <c r="A62" s="4" t="inlineStr">
        <is>
          <t>AAON Coil Products</t>
        </is>
      </c>
    </row>
    <row r="63">
      <c r="A63" s="3" t="inlineStr">
        <is>
          <t>Disaggregation of Revenue [Line Items]</t>
        </is>
      </c>
    </row>
    <row r="64">
      <c r="A64" s="4" t="inlineStr">
        <is>
          <t>Net sales</t>
        </is>
      </c>
      <c r="B64" s="6" t="n">
        <v>66589</v>
      </c>
      <c r="C64" s="6" t="n">
        <v>55594</v>
      </c>
      <c r="D64" s="6" t="n">
        <v>50664</v>
      </c>
    </row>
    <row r="65">
      <c r="A65" s="4" t="inlineStr">
        <is>
          <t>AAON Coil Products | Rooftop Units</t>
        </is>
      </c>
    </row>
    <row r="66">
      <c r="A66" s="3" t="inlineStr">
        <is>
          <t>Disaggregation of Revenue [Line Items]</t>
        </is>
      </c>
    </row>
    <row r="67">
      <c r="A67" s="4" t="inlineStr">
        <is>
          <t>Net sales</t>
        </is>
      </c>
      <c r="B67" s="6" t="n">
        <v>0</v>
      </c>
      <c r="C67" s="6" t="n">
        <v>0</v>
      </c>
      <c r="D67" s="6" t="n">
        <v>0</v>
      </c>
    </row>
    <row r="68">
      <c r="A68" s="4" t="inlineStr">
        <is>
          <t>AAON Coil Products | Condensing Units</t>
        </is>
      </c>
    </row>
    <row r="69">
      <c r="A69" s="3" t="inlineStr">
        <is>
          <t>Disaggregation of Revenue [Line Items]</t>
        </is>
      </c>
    </row>
    <row r="70">
      <c r="A70" s="4" t="inlineStr">
        <is>
          <t>Net sales</t>
        </is>
      </c>
      <c r="B70" s="6" t="n">
        <v>25989</v>
      </c>
      <c r="C70" s="6" t="n">
        <v>20249</v>
      </c>
      <c r="D70" s="6" t="n">
        <v>17610</v>
      </c>
    </row>
    <row r="71">
      <c r="A71" s="4" t="inlineStr">
        <is>
          <t>AAON Coil Products | Air Handlers</t>
        </is>
      </c>
    </row>
    <row r="72">
      <c r="A72" s="3" t="inlineStr">
        <is>
          <t>Disaggregation of Revenue [Line Items]</t>
        </is>
      </c>
    </row>
    <row r="73">
      <c r="A73" s="4" t="inlineStr">
        <is>
          <t>Net sales</t>
        </is>
      </c>
      <c r="B73" s="6" t="n">
        <v>26589</v>
      </c>
      <c r="C73" s="6" t="n">
        <v>23931</v>
      </c>
      <c r="D73" s="6" t="n">
        <v>24265</v>
      </c>
    </row>
    <row r="74">
      <c r="A74" s="4" t="inlineStr">
        <is>
          <t>AAON Coil Products | Outdoor Mechanical Rooms</t>
        </is>
      </c>
    </row>
    <row r="75">
      <c r="A75" s="3" t="inlineStr">
        <is>
          <t>Disaggregation of Revenue [Line Items]</t>
        </is>
      </c>
    </row>
    <row r="76">
      <c r="A76" s="4" t="inlineStr">
        <is>
          <t>Net sales</t>
        </is>
      </c>
      <c r="B76" s="6" t="n">
        <v>464</v>
      </c>
      <c r="C76" s="6" t="n">
        <v>487</v>
      </c>
      <c r="D76" s="6" t="n">
        <v>509</v>
      </c>
    </row>
    <row r="77">
      <c r="A77" s="4" t="inlineStr">
        <is>
          <t>AAON Coil Products | Cleanroom Systems</t>
        </is>
      </c>
    </row>
    <row r="78">
      <c r="A78" s="3" t="inlineStr">
        <is>
          <t>Disaggregation of Revenue [Line Items]</t>
        </is>
      </c>
    </row>
    <row r="79">
      <c r="A79" s="4" t="inlineStr">
        <is>
          <t>Net sales</t>
        </is>
      </c>
      <c r="B79" s="6" t="n">
        <v>0</v>
      </c>
    </row>
    <row r="80">
      <c r="A80" s="4" t="inlineStr">
        <is>
          <t>AAON Coil Products | Data Center Cooling Solutions</t>
        </is>
      </c>
    </row>
    <row r="81">
      <c r="A81" s="3" t="inlineStr">
        <is>
          <t>Disaggregation of Revenue [Line Items]</t>
        </is>
      </c>
    </row>
    <row r="82">
      <c r="A82" s="4" t="inlineStr">
        <is>
          <t>Net sales</t>
        </is>
      </c>
      <c r="B82" s="6" t="n">
        <v>0</v>
      </c>
    </row>
    <row r="83">
      <c r="A83" s="4" t="inlineStr">
        <is>
          <t>AAON Coil Products | Water-Source Heat Pumps</t>
        </is>
      </c>
    </row>
    <row r="84">
      <c r="A84" s="3" t="inlineStr">
        <is>
          <t>Disaggregation of Revenue [Line Items]</t>
        </is>
      </c>
    </row>
    <row r="85">
      <c r="A85" s="4" t="inlineStr">
        <is>
          <t>Net sales</t>
        </is>
      </c>
      <c r="B85" s="6" t="n">
        <v>10343</v>
      </c>
      <c r="C85" s="6" t="n">
        <v>8390</v>
      </c>
      <c r="D85" s="6" t="n">
        <v>4371</v>
      </c>
    </row>
    <row r="86">
      <c r="A86" s="4" t="inlineStr">
        <is>
          <t>AAON Coil Products | Part Sales</t>
        </is>
      </c>
    </row>
    <row r="87">
      <c r="A87" s="3" t="inlineStr">
        <is>
          <t>Disaggregation of Revenue [Line Items]</t>
        </is>
      </c>
    </row>
    <row r="88">
      <c r="A88" s="4" t="inlineStr">
        <is>
          <t>Net sales</t>
        </is>
      </c>
      <c r="B88" s="6" t="n">
        <v>1</v>
      </c>
      <c r="C88" s="6" t="n">
        <v>0</v>
      </c>
      <c r="D88" s="6" t="n">
        <v>0</v>
      </c>
    </row>
    <row r="89">
      <c r="A89" s="4" t="inlineStr">
        <is>
          <t>AAON Coil Products | Other</t>
        </is>
      </c>
    </row>
    <row r="90">
      <c r="A90" s="3" t="inlineStr">
        <is>
          <t>Disaggregation of Revenue [Line Items]</t>
        </is>
      </c>
    </row>
    <row r="91">
      <c r="A91" s="4" t="inlineStr">
        <is>
          <t>Net sales</t>
        </is>
      </c>
      <c r="B91" s="6" t="n">
        <v>3203</v>
      </c>
      <c r="C91" s="6" t="n">
        <v>2537</v>
      </c>
      <c r="D91" s="6" t="n">
        <v>3909</v>
      </c>
    </row>
    <row r="92">
      <c r="A92" s="4" t="inlineStr">
        <is>
          <t>BasX</t>
        </is>
      </c>
    </row>
    <row r="93">
      <c r="A93" s="3" t="inlineStr">
        <is>
          <t>Disaggregation of Revenue [Line Items]</t>
        </is>
      </c>
    </row>
    <row r="94">
      <c r="A94" s="4" t="inlineStr">
        <is>
          <t>Net sales</t>
        </is>
      </c>
      <c r="B94" s="6" t="n">
        <v>4083</v>
      </c>
      <c r="C94" s="6" t="n">
        <v>0</v>
      </c>
      <c r="D94" s="6" t="n">
        <v>0</v>
      </c>
    </row>
    <row r="95">
      <c r="A95" s="4" t="inlineStr">
        <is>
          <t>BasX | Rooftop Units</t>
        </is>
      </c>
    </row>
    <row r="96">
      <c r="A96" s="3" t="inlineStr">
        <is>
          <t>Disaggregation of Revenue [Line Items]</t>
        </is>
      </c>
    </row>
    <row r="97">
      <c r="A97" s="4" t="inlineStr">
        <is>
          <t>Net sales</t>
        </is>
      </c>
      <c r="B97" s="6" t="n">
        <v>0</v>
      </c>
      <c r="C97" s="6" t="n">
        <v>0</v>
      </c>
      <c r="D97" s="6" t="n">
        <v>0</v>
      </c>
    </row>
    <row r="98">
      <c r="A98" s="4" t="inlineStr">
        <is>
          <t>BasX | Condensing Units</t>
        </is>
      </c>
    </row>
    <row r="99">
      <c r="A99" s="3" t="inlineStr">
        <is>
          <t>Disaggregation of Revenue [Line Items]</t>
        </is>
      </c>
    </row>
    <row r="100">
      <c r="A100" s="4" t="inlineStr">
        <is>
          <t>Net sales</t>
        </is>
      </c>
      <c r="B100" s="6" t="n">
        <v>0</v>
      </c>
      <c r="C100" s="6" t="n">
        <v>0</v>
      </c>
      <c r="D100" s="6" t="n">
        <v>0</v>
      </c>
    </row>
    <row r="101">
      <c r="A101" s="4" t="inlineStr">
        <is>
          <t>BasX | Air Handlers</t>
        </is>
      </c>
    </row>
    <row r="102">
      <c r="A102" s="3" t="inlineStr">
        <is>
          <t>Disaggregation of Revenue [Line Items]</t>
        </is>
      </c>
    </row>
    <row r="103">
      <c r="A103" s="4" t="inlineStr">
        <is>
          <t>Net sales</t>
        </is>
      </c>
      <c r="B103" s="6" t="n">
        <v>95</v>
      </c>
      <c r="C103" s="6" t="n">
        <v>0</v>
      </c>
      <c r="D103" s="6" t="n">
        <v>0</v>
      </c>
    </row>
    <row r="104">
      <c r="A104" s="4" t="inlineStr">
        <is>
          <t>BasX | Outdoor Mechanical Rooms</t>
        </is>
      </c>
    </row>
    <row r="105">
      <c r="A105" s="3" t="inlineStr">
        <is>
          <t>Disaggregation of Revenue [Line Items]</t>
        </is>
      </c>
    </row>
    <row r="106">
      <c r="A106" s="4" t="inlineStr">
        <is>
          <t>Net sales</t>
        </is>
      </c>
      <c r="B106" s="6" t="n">
        <v>0</v>
      </c>
      <c r="C106" s="6" t="n">
        <v>0</v>
      </c>
      <c r="D106" s="6" t="n">
        <v>0</v>
      </c>
    </row>
    <row r="107">
      <c r="A107" s="4" t="inlineStr">
        <is>
          <t>BasX | Cleanroom Systems</t>
        </is>
      </c>
    </row>
    <row r="108">
      <c r="A108" s="3" t="inlineStr">
        <is>
          <t>Disaggregation of Revenue [Line Items]</t>
        </is>
      </c>
    </row>
    <row r="109">
      <c r="A109" s="4" t="inlineStr">
        <is>
          <t>Net sales</t>
        </is>
      </c>
      <c r="B109" s="6" t="n">
        <v>2288</v>
      </c>
    </row>
    <row r="110">
      <c r="A110" s="4" t="inlineStr">
        <is>
          <t>BasX | Data Center Cooling Solutions</t>
        </is>
      </c>
    </row>
    <row r="111">
      <c r="A111" s="3" t="inlineStr">
        <is>
          <t>Disaggregation of Revenue [Line Items]</t>
        </is>
      </c>
    </row>
    <row r="112">
      <c r="A112" s="4" t="inlineStr">
        <is>
          <t>Net sales</t>
        </is>
      </c>
      <c r="B112" s="6" t="n">
        <v>1688</v>
      </c>
    </row>
    <row r="113">
      <c r="A113" s="4" t="inlineStr">
        <is>
          <t>BasX | Water-Source Heat Pumps</t>
        </is>
      </c>
    </row>
    <row r="114">
      <c r="A114" s="3" t="inlineStr">
        <is>
          <t>Disaggregation of Revenue [Line Items]</t>
        </is>
      </c>
    </row>
    <row r="115">
      <c r="A115" s="4" t="inlineStr">
        <is>
          <t>Net sales</t>
        </is>
      </c>
      <c r="B115" s="6" t="n">
        <v>0</v>
      </c>
      <c r="C115" s="6" t="n">
        <v>0</v>
      </c>
      <c r="D115" s="6" t="n">
        <v>0</v>
      </c>
    </row>
    <row r="116">
      <c r="A116" s="4" t="inlineStr">
        <is>
          <t>BasX | Part Sales</t>
        </is>
      </c>
    </row>
    <row r="117">
      <c r="A117" s="3" t="inlineStr">
        <is>
          <t>Disaggregation of Revenue [Line Items]</t>
        </is>
      </c>
    </row>
    <row r="118">
      <c r="A118" s="4" t="inlineStr">
        <is>
          <t>Net sales</t>
        </is>
      </c>
      <c r="B118" s="6" t="n">
        <v>0</v>
      </c>
      <c r="C118" s="6" t="n">
        <v>0</v>
      </c>
      <c r="D118" s="6" t="n">
        <v>0</v>
      </c>
    </row>
    <row r="119">
      <c r="A119" s="4" t="inlineStr">
        <is>
          <t>BasX | Other</t>
        </is>
      </c>
    </row>
    <row r="120">
      <c r="A120" s="3" t="inlineStr">
        <is>
          <t>Disaggregation of Revenue [Line Items]</t>
        </is>
      </c>
    </row>
    <row r="121">
      <c r="A121" s="4" t="inlineStr">
        <is>
          <t>Net sales</t>
        </is>
      </c>
      <c r="B121" s="7" t="n">
        <v>12</v>
      </c>
      <c r="C121" s="7" t="n">
        <v>0</v>
      </c>
      <c r="D121"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usiness Combination (Details) - USD ($) $ / shares in Units, $ in Thousands</t>
        </is>
      </c>
      <c r="B1" s="2" t="inlineStr">
        <is>
          <t>Dec. 10, 2021</t>
        </is>
      </c>
      <c r="C1" s="2" t="inlineStr">
        <is>
          <t>Dec. 31, 2021</t>
        </is>
      </c>
      <c r="D1" s="2" t="inlineStr">
        <is>
          <t>Dec. 31, 2021</t>
        </is>
      </c>
      <c r="E1" s="2" t="inlineStr">
        <is>
          <t>Dec. 31, 2020</t>
        </is>
      </c>
    </row>
    <row r="2">
      <c r="A2" s="3" t="inlineStr">
        <is>
          <t>Consideration Paid</t>
        </is>
      </c>
    </row>
    <row r="3">
      <c r="A3" s="4" t="inlineStr">
        <is>
          <t>Goodwill</t>
        </is>
      </c>
      <c r="C3" s="7" t="n">
        <v>85727</v>
      </c>
      <c r="D3" s="7" t="n">
        <v>85727</v>
      </c>
      <c r="E3" s="7" t="n">
        <v>3229</v>
      </c>
    </row>
    <row r="4">
      <c r="A4" s="3" t="inlineStr">
        <is>
          <t>Intangible Assets Acquired</t>
        </is>
      </c>
    </row>
    <row r="5">
      <c r="A5" s="4" t="inlineStr">
        <is>
          <t>Indefinite-lived intangible assets</t>
        </is>
      </c>
      <c r="D5" s="6" t="n">
        <v>19700</v>
      </c>
    </row>
    <row r="6">
      <c r="A6" s="3" t="inlineStr">
        <is>
          <t>Pro Forma Information</t>
        </is>
      </c>
    </row>
    <row r="7">
      <c r="A7" s="4" t="inlineStr">
        <is>
          <t>Revenues</t>
        </is>
      </c>
      <c r="D7" s="6" t="n">
        <v>611158</v>
      </c>
      <c r="E7" s="6" t="n">
        <v>562563</v>
      </c>
    </row>
    <row r="8">
      <c r="A8" s="4" t="inlineStr">
        <is>
          <t>Net income</t>
        </is>
      </c>
      <c r="D8" s="7" t="n">
        <v>63491</v>
      </c>
      <c r="E8" s="7" t="n">
        <v>80507</v>
      </c>
    </row>
    <row r="9">
      <c r="A9" s="4" t="inlineStr">
        <is>
          <t>Earnings per share: Basic (in dollars per share)</t>
        </is>
      </c>
      <c r="D9" s="8" t="n">
        <v>1.21</v>
      </c>
      <c r="E9" s="8" t="n">
        <v>1.54</v>
      </c>
    </row>
    <row r="10">
      <c r="A10" s="4" t="inlineStr">
        <is>
          <t>Earnings per share: Diluted (in dollars per share)</t>
        </is>
      </c>
      <c r="D10" s="8" t="n">
        <v>1.18</v>
      </c>
      <c r="E10" s="8" t="n">
        <v>1.52</v>
      </c>
    </row>
    <row r="11">
      <c r="A11" s="4" t="inlineStr">
        <is>
          <t>BasX, LLC</t>
        </is>
      </c>
    </row>
    <row r="12">
      <c r="A12" s="3" t="inlineStr">
        <is>
          <t>Business Acquisition [Line Items]</t>
        </is>
      </c>
    </row>
    <row r="13">
      <c r="A13" s="4" t="inlineStr">
        <is>
          <t>Payments to acquire businesses</t>
        </is>
      </c>
      <c r="B13" s="7" t="n">
        <v>100000</v>
      </c>
    </row>
    <row r="14">
      <c r="A14" s="4" t="inlineStr">
        <is>
          <t>Contingent consideration payable</t>
        </is>
      </c>
      <c r="B14" s="7" t="n">
        <v>80000</v>
      </c>
    </row>
    <row r="15">
      <c r="A15" s="4" t="inlineStr">
        <is>
          <t>Equity interests issuable (in dollars per share)</t>
        </is>
      </c>
      <c r="B15" s="10" t="n">
        <v>0.004</v>
      </c>
    </row>
    <row r="16">
      <c r="A16" s="4" t="inlineStr">
        <is>
          <t>Professional fees</t>
        </is>
      </c>
      <c r="C16" s="7" t="n">
        <v>4400</v>
      </c>
    </row>
    <row r="17">
      <c r="A17" s="3" t="inlineStr">
        <is>
          <t>Consideration Paid</t>
        </is>
      </c>
    </row>
    <row r="18">
      <c r="A18" s="4" t="inlineStr">
        <is>
          <t>Accounts receivable</t>
        </is>
      </c>
      <c r="B18" s="7" t="n">
        <v>13699</v>
      </c>
    </row>
    <row r="19">
      <c r="A19" s="4" t="inlineStr">
        <is>
          <t>Inventories</t>
        </is>
      </c>
      <c r="B19" s="6" t="n">
        <v>2725</v>
      </c>
    </row>
    <row r="20">
      <c r="A20" s="4" t="inlineStr">
        <is>
          <t>Contract assets</t>
        </is>
      </c>
      <c r="B20" s="6" t="n">
        <v>7635</v>
      </c>
    </row>
    <row r="21">
      <c r="A21" s="4" t="inlineStr">
        <is>
          <t>Prepaid expenses and other</t>
        </is>
      </c>
      <c r="B21" s="6" t="n">
        <v>341</v>
      </c>
    </row>
    <row r="22">
      <c r="A22" s="4" t="inlineStr">
        <is>
          <t>Property, plant and equipment</t>
        </is>
      </c>
      <c r="B22" s="6" t="n">
        <v>13169</v>
      </c>
    </row>
    <row r="23">
      <c r="A23" s="4" t="inlineStr">
        <is>
          <t>Right of use assets</t>
        </is>
      </c>
      <c r="B23" s="6" t="n">
        <v>15611</v>
      </c>
    </row>
    <row r="24">
      <c r="A24" s="4" t="inlineStr">
        <is>
          <t>Intellectual property</t>
        </is>
      </c>
      <c r="B24" s="6" t="n">
        <v>70329</v>
      </c>
    </row>
    <row r="25">
      <c r="A25" s="4" t="inlineStr">
        <is>
          <t>Goodwill</t>
        </is>
      </c>
      <c r="B25" s="6" t="n">
        <v>82498</v>
      </c>
    </row>
    <row r="26">
      <c r="A26" s="4" t="inlineStr">
        <is>
          <t>Accounts payable</t>
        </is>
      </c>
      <c r="B26" s="6" t="n">
        <v>-9388</v>
      </c>
    </row>
    <row r="27">
      <c r="A27" s="4" t="inlineStr">
        <is>
          <t>Accrued liabilities</t>
        </is>
      </c>
      <c r="B27" s="6" t="n">
        <v>-3807</v>
      </c>
    </row>
    <row r="28">
      <c r="A28" s="4" t="inlineStr">
        <is>
          <t>Contract liabilities</t>
        </is>
      </c>
      <c r="B28" s="6" t="n">
        <v>-7771</v>
      </c>
    </row>
    <row r="29">
      <c r="A29" s="4" t="inlineStr">
        <is>
          <t>Lease liabilities</t>
        </is>
      </c>
      <c r="B29" s="6" t="n">
        <v>-15611</v>
      </c>
    </row>
    <row r="30">
      <c r="A30" s="4" t="inlineStr">
        <is>
          <t>Contingent Consideration - shares of AAON</t>
        </is>
      </c>
      <c r="B30" s="6" t="n">
        <v>-66000</v>
      </c>
    </row>
    <row r="31">
      <c r="A31" s="4" t="inlineStr">
        <is>
          <t>Consideration paid</t>
        </is>
      </c>
      <c r="B31" s="6" t="n">
        <v>103430</v>
      </c>
    </row>
    <row r="32">
      <c r="A32" s="3" t="inlineStr">
        <is>
          <t>Intangible Assets Acquired</t>
        </is>
      </c>
    </row>
    <row r="33">
      <c r="A33" s="4" t="inlineStr">
        <is>
          <t>Definite-lived intangible assets</t>
        </is>
      </c>
      <c r="B33" s="6" t="n">
        <v>55163</v>
      </c>
    </row>
    <row r="34">
      <c r="A34" s="4" t="inlineStr">
        <is>
          <t>Indefinite-lived intangible assets</t>
        </is>
      </c>
      <c r="B34" s="6" t="n">
        <v>70329</v>
      </c>
    </row>
    <row r="35">
      <c r="A35" s="4" t="inlineStr">
        <is>
          <t>Goodwill, expected tax deductible amount</t>
        </is>
      </c>
      <c r="B35" s="6" t="n">
        <v>16500</v>
      </c>
    </row>
    <row r="36">
      <c r="A36" s="4" t="inlineStr">
        <is>
          <t>BasX, LLC | Trademarks</t>
        </is>
      </c>
    </row>
    <row r="37">
      <c r="A37" s="3" t="inlineStr">
        <is>
          <t>Intangible Assets Acquired</t>
        </is>
      </c>
    </row>
    <row r="38">
      <c r="A38" s="4" t="inlineStr">
        <is>
          <t>Indefinite-lived intangible assets</t>
        </is>
      </c>
      <c r="B38" s="6" t="n">
        <v>15166</v>
      </c>
    </row>
    <row r="39">
      <c r="A39" s="4" t="inlineStr">
        <is>
          <t>BasX, LLC | Intellectual property</t>
        </is>
      </c>
    </row>
    <row r="40">
      <c r="A40" s="3" t="inlineStr">
        <is>
          <t>Intangible Assets Acquired</t>
        </is>
      </c>
    </row>
    <row r="41">
      <c r="A41" s="4" t="inlineStr">
        <is>
          <t>Definite-lived intangible assets</t>
        </is>
      </c>
      <c r="B41" s="6" t="n">
        <v>6479</v>
      </c>
    </row>
    <row r="42">
      <c r="A42" s="4" t="inlineStr">
        <is>
          <t>BasX, LLC | Customer relationships</t>
        </is>
      </c>
    </row>
    <row r="43">
      <c r="A43" s="3" t="inlineStr">
        <is>
          <t>Intangible Assets Acquired</t>
        </is>
      </c>
    </row>
    <row r="44">
      <c r="A44" s="4" t="inlineStr">
        <is>
          <t>Definite-lived intangible assets</t>
        </is>
      </c>
      <c r="B44" s="6" t="n">
        <v>48684</v>
      </c>
    </row>
    <row r="45">
      <c r="A45" s="4" t="inlineStr">
        <is>
          <t>BasX, LLC | BasX Properties, LLC [Member]</t>
        </is>
      </c>
    </row>
    <row r="46">
      <c r="A46" s="3" t="inlineStr">
        <is>
          <t>Business Acquisition [Line Items]</t>
        </is>
      </c>
    </row>
    <row r="47">
      <c r="A47" s="4" t="inlineStr">
        <is>
          <t>Payments to acquire real estate</t>
        </is>
      </c>
      <c r="B47" s="6" t="n">
        <v>22000</v>
      </c>
    </row>
    <row r="48">
      <c r="A48" s="4" t="inlineStr">
        <is>
          <t>BasX, LLC | Former Owners of BasX</t>
        </is>
      </c>
    </row>
    <row r="49">
      <c r="A49" s="3" t="inlineStr">
        <is>
          <t>Business Acquisition [Line Items]</t>
        </is>
      </c>
    </row>
    <row r="50">
      <c r="A50" s="4" t="inlineStr">
        <is>
          <t>Contingent consideration payable</t>
        </is>
      </c>
      <c r="B50" s="6" t="n">
        <v>78000</v>
      </c>
    </row>
    <row r="51">
      <c r="A51" s="4" t="inlineStr">
        <is>
          <t>BasX, LLC | Key Employees of BasX</t>
        </is>
      </c>
    </row>
    <row r="52">
      <c r="A52" s="3" t="inlineStr">
        <is>
          <t>Business Acquisition [Line Items]</t>
        </is>
      </c>
    </row>
    <row r="53">
      <c r="A53" s="4" t="inlineStr">
        <is>
          <t>Contingent consideration payable</t>
        </is>
      </c>
      <c r="B53" s="7" t="n">
        <v>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8" customWidth="1" min="4" max="4"/>
  </cols>
  <sheetData>
    <row r="1">
      <c r="A1" s="1" t="inlineStr">
        <is>
          <t>Leases (Details) - USD ($) $ in Thousands</t>
        </is>
      </c>
      <c r="B1" s="2" t="inlineStr">
        <is>
          <t>Dec. 31, 2021</t>
        </is>
      </c>
      <c r="C1" s="2" t="inlineStr">
        <is>
          <t>Dec. 31, 2020</t>
        </is>
      </c>
      <c r="D1" s="2" t="inlineStr">
        <is>
          <t>Jan. 01, 2019</t>
        </is>
      </c>
    </row>
    <row r="2">
      <c r="A2" s="3" t="inlineStr">
        <is>
          <t>Leases [Abstract]</t>
        </is>
      </c>
    </row>
    <row r="3">
      <c r="A3" s="4" t="inlineStr">
        <is>
          <t>Operating Lease, Liability, Statement of Financial Position [Extensible List]</t>
        </is>
      </c>
      <c r="D3" s="4" t="inlineStr">
        <is>
          <t>Other Liabilities</t>
        </is>
      </c>
    </row>
    <row r="4">
      <c r="A4" s="4" t="inlineStr">
        <is>
          <t>Right of use assets</t>
        </is>
      </c>
      <c r="B4" s="7" t="n">
        <v>16974</v>
      </c>
      <c r="C4" s="7" t="n">
        <v>1571</v>
      </c>
    </row>
    <row r="5">
      <c r="A5" s="4" t="inlineStr">
        <is>
          <t>Operating lease liability, short-term</t>
        </is>
      </c>
      <c r="B5" s="6" t="n">
        <v>1580</v>
      </c>
      <c r="C5" s="6" t="n">
        <v>202</v>
      </c>
    </row>
    <row r="6">
      <c r="A6" s="4" t="inlineStr">
        <is>
          <t>Operating lease obligations, noncurrent</t>
        </is>
      </c>
      <c r="B6" s="7" t="n">
        <v>15467</v>
      </c>
      <c r="C6" s="7" t="n">
        <v>13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Balance) (Details) - USD ($) $ in Thousands</t>
        </is>
      </c>
      <c r="B1" s="2" t="inlineStr">
        <is>
          <t>Dec. 31, 2021</t>
        </is>
      </c>
      <c r="C1" s="2" t="inlineStr">
        <is>
          <t>Dec. 31, 2020</t>
        </is>
      </c>
    </row>
    <row r="2">
      <c r="A2" s="3" t="inlineStr">
        <is>
          <t>Receivables [Abstract]</t>
        </is>
      </c>
    </row>
    <row r="3">
      <c r="A3" s="4" t="inlineStr">
        <is>
          <t>Accounts receivable</t>
        </is>
      </c>
      <c r="B3" s="7" t="n">
        <v>71329</v>
      </c>
      <c r="C3" s="7" t="n">
        <v>47893</v>
      </c>
    </row>
    <row r="4">
      <c r="A4" s="4" t="inlineStr">
        <is>
          <t>Less:  Allowance for credit losses</t>
        </is>
      </c>
      <c r="B4" s="6" t="n">
        <v>-549</v>
      </c>
      <c r="C4" s="6" t="n">
        <v>-506</v>
      </c>
    </row>
    <row r="5">
      <c r="A5" s="4" t="inlineStr">
        <is>
          <t>Total, net</t>
        </is>
      </c>
      <c r="B5" s="7" t="n">
        <v>70780</v>
      </c>
      <c r="C5" s="7" t="n">
        <v>473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s Receivable (Allowance) (Details) - USD ($) $ in Thousands</t>
        </is>
      </c>
      <c r="B1" s="2" t="inlineStr">
        <is>
          <t>12 Months Ended</t>
        </is>
      </c>
    </row>
    <row r="2">
      <c r="B2" s="2" t="inlineStr">
        <is>
          <t>Dec. 31, 2021</t>
        </is>
      </c>
      <c r="C2" s="2" t="inlineStr">
        <is>
          <t>Dec. 31, 2020</t>
        </is>
      </c>
      <c r="D2" s="2" t="inlineStr">
        <is>
          <t>Dec. 31, 2019</t>
        </is>
      </c>
    </row>
    <row r="3">
      <c r="A3" s="3" t="inlineStr">
        <is>
          <t>Allowance for credit losses:</t>
        </is>
      </c>
    </row>
    <row r="4">
      <c r="A4" s="4" t="inlineStr">
        <is>
          <t>Balance, beginning of period</t>
        </is>
      </c>
      <c r="B4" s="7" t="n">
        <v>506</v>
      </c>
      <c r="C4" s="7" t="n">
        <v>353</v>
      </c>
      <c r="D4" s="7" t="n">
        <v>264</v>
      </c>
    </row>
    <row r="5">
      <c r="A5" s="4" t="inlineStr">
        <is>
          <t>Provision for credit losses on accounts receivable, net of adjustments</t>
        </is>
      </c>
      <c r="B5" s="6" t="n">
        <v>43</v>
      </c>
      <c r="C5" s="6" t="n">
        <v>153</v>
      </c>
      <c r="D5" s="6" t="n">
        <v>91</v>
      </c>
    </row>
    <row r="6">
      <c r="A6" s="4" t="inlineStr">
        <is>
          <t>Accounts receivable written off, net of recoveries</t>
        </is>
      </c>
      <c r="B6" s="6" t="n">
        <v>0</v>
      </c>
      <c r="C6" s="6" t="n">
        <v>0</v>
      </c>
      <c r="D6" s="6" t="n">
        <v>-2</v>
      </c>
    </row>
    <row r="7">
      <c r="A7" s="4" t="inlineStr">
        <is>
          <t>Balance, end of period</t>
        </is>
      </c>
      <c r="B7" s="7" t="n">
        <v>549</v>
      </c>
      <c r="C7" s="7" t="n">
        <v>506</v>
      </c>
      <c r="D7" s="7" t="n">
        <v>3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ventories - Components (Details) - USD ($) $ in Thousands</t>
        </is>
      </c>
      <c r="B1" s="2" t="inlineStr">
        <is>
          <t>Dec. 31, 2021</t>
        </is>
      </c>
      <c r="C1" s="2" t="inlineStr">
        <is>
          <t>Dec. 31, 2020</t>
        </is>
      </c>
      <c r="D1" s="2" t="inlineStr">
        <is>
          <t>Dec. 31, 2019</t>
        </is>
      </c>
      <c r="E1" s="2" t="inlineStr">
        <is>
          <t>Dec. 31, 2018</t>
        </is>
      </c>
    </row>
    <row r="2">
      <c r="A2" s="3" t="inlineStr">
        <is>
          <t>Inventory Disclosure [Abstract]</t>
        </is>
      </c>
    </row>
    <row r="3">
      <c r="A3" s="4" t="inlineStr">
        <is>
          <t>Raw materials</t>
        </is>
      </c>
      <c r="B3" s="7" t="n">
        <v>124480</v>
      </c>
      <c r="C3" s="7" t="n">
        <v>76238</v>
      </c>
    </row>
    <row r="4">
      <c r="A4" s="4" t="inlineStr">
        <is>
          <t>Work in process</t>
        </is>
      </c>
      <c r="B4" s="6" t="n">
        <v>3049</v>
      </c>
      <c r="C4" s="6" t="n">
        <v>2088</v>
      </c>
    </row>
    <row r="5">
      <c r="A5" s="4" t="inlineStr">
        <is>
          <t>Finished goods</t>
        </is>
      </c>
      <c r="B5" s="6" t="n">
        <v>4528</v>
      </c>
      <c r="C5" s="6" t="n">
        <v>7154</v>
      </c>
    </row>
    <row r="6">
      <c r="A6" s="4" t="inlineStr">
        <is>
          <t>Inventory, gross</t>
        </is>
      </c>
      <c r="B6" s="6" t="n">
        <v>132057</v>
      </c>
      <c r="C6" s="6" t="n">
        <v>85480</v>
      </c>
    </row>
    <row r="7">
      <c r="A7" s="4" t="inlineStr">
        <is>
          <t>Less: Allowance for excess and obsolete inventories</t>
        </is>
      </c>
      <c r="B7" s="6" t="n">
        <v>-1787</v>
      </c>
      <c r="C7" s="6" t="n">
        <v>-3261</v>
      </c>
      <c r="D7" s="7" t="n">
        <v>-2644</v>
      </c>
      <c r="E7" s="7" t="n">
        <v>-1210</v>
      </c>
    </row>
    <row r="8">
      <c r="A8" s="4" t="inlineStr">
        <is>
          <t>Total, net</t>
        </is>
      </c>
      <c r="B8" s="7" t="n">
        <v>130270</v>
      </c>
      <c r="C8" s="7" t="n">
        <v>822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Allowance (Details) - USD ($) $ in Thousands</t>
        </is>
      </c>
      <c r="B1" s="2" t="inlineStr">
        <is>
          <t>12 Months Ended</t>
        </is>
      </c>
    </row>
    <row r="2">
      <c r="B2" s="2" t="inlineStr">
        <is>
          <t>Dec. 31, 2021</t>
        </is>
      </c>
      <c r="C2" s="2" t="inlineStr">
        <is>
          <t>Dec. 31, 2020</t>
        </is>
      </c>
      <c r="D2" s="2" t="inlineStr">
        <is>
          <t>Dec. 31, 2019</t>
        </is>
      </c>
    </row>
    <row r="3">
      <c r="A3" s="3" t="inlineStr">
        <is>
          <t>Allowance for excess and obsolete inventories:</t>
        </is>
      </c>
    </row>
    <row r="4">
      <c r="A4" s="4" t="inlineStr">
        <is>
          <t>Balance, beginning of period</t>
        </is>
      </c>
      <c r="B4" s="7" t="n">
        <v>3261</v>
      </c>
      <c r="C4" s="7" t="n">
        <v>2644</v>
      </c>
      <c r="D4" s="7" t="n">
        <v>1210</v>
      </c>
    </row>
    <row r="5">
      <c r="A5" s="4" t="inlineStr">
        <is>
          <t>Provisions for excess and obsolete inventories</t>
        </is>
      </c>
      <c r="B5" s="6" t="n">
        <v>629</v>
      </c>
      <c r="C5" s="6" t="n">
        <v>1108</v>
      </c>
      <c r="D5" s="6" t="n">
        <v>1454</v>
      </c>
    </row>
    <row r="6">
      <c r="A6" s="4" t="inlineStr">
        <is>
          <t>Inventories written off</t>
        </is>
      </c>
      <c r="B6" s="6" t="n">
        <v>-2103</v>
      </c>
      <c r="C6" s="6" t="n">
        <v>-491</v>
      </c>
      <c r="D6" s="6" t="n">
        <v>-20</v>
      </c>
    </row>
    <row r="7">
      <c r="A7" s="4" t="inlineStr">
        <is>
          <t>Balance, end of period</t>
        </is>
      </c>
      <c r="B7" s="7" t="n">
        <v>1787</v>
      </c>
      <c r="C7" s="7" t="n">
        <v>3261</v>
      </c>
      <c r="D7" s="7" t="n">
        <v>26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Less:  Accumulated amortization</t>
        </is>
      </c>
      <c r="B4" s="7" t="n">
        <v>-208</v>
      </c>
      <c r="C4" s="7" t="n">
        <v>-662</v>
      </c>
    </row>
    <row r="5">
      <c r="A5" s="4" t="inlineStr">
        <is>
          <t>Total, net</t>
        </is>
      </c>
      <c r="B5" s="6" t="n">
        <v>54955</v>
      </c>
      <c r="C5" s="6" t="n">
        <v>38</v>
      </c>
    </row>
    <row r="6">
      <c r="A6" s="3" t="inlineStr">
        <is>
          <t>Indefinite-lived Intangible Assets [Line Items]</t>
        </is>
      </c>
    </row>
    <row r="7">
      <c r="A7" s="4" t="inlineStr">
        <is>
          <t>Indefinite-lived intangible assets</t>
        </is>
      </c>
      <c r="B7" s="6" t="n">
        <v>15166</v>
      </c>
      <c r="C7" s="6" t="n">
        <v>0</v>
      </c>
    </row>
    <row r="8">
      <c r="A8" s="4" t="inlineStr">
        <is>
          <t>Total intangible assets, net</t>
        </is>
      </c>
      <c r="B8" s="6" t="n">
        <v>70121</v>
      </c>
      <c r="C8" s="6" t="n">
        <v>38</v>
      </c>
    </row>
    <row r="9">
      <c r="A9" s="4" t="inlineStr">
        <is>
          <t>Amortization expense</t>
        </is>
      </c>
      <c r="B9" s="6" t="n">
        <v>246</v>
      </c>
      <c r="C9" s="6" t="n">
        <v>234</v>
      </c>
      <c r="D9" s="7" t="n">
        <v>234</v>
      </c>
    </row>
    <row r="10">
      <c r="A10" s="4" t="inlineStr">
        <is>
          <t>2022</t>
        </is>
      </c>
      <c r="B10" s="6" t="n">
        <v>3700</v>
      </c>
    </row>
    <row r="11">
      <c r="A11" s="4" t="inlineStr">
        <is>
          <t>2023</t>
        </is>
      </c>
      <c r="B11" s="6" t="n">
        <v>3700</v>
      </c>
    </row>
    <row r="12">
      <c r="A12" s="4" t="inlineStr">
        <is>
          <t>2024</t>
        </is>
      </c>
      <c r="B12" s="6" t="n">
        <v>3700</v>
      </c>
    </row>
    <row r="13">
      <c r="A13" s="4" t="inlineStr">
        <is>
          <t>2025</t>
        </is>
      </c>
      <c r="B13" s="6" t="n">
        <v>3700</v>
      </c>
    </row>
    <row r="14">
      <c r="A14" s="4" t="inlineStr">
        <is>
          <t>2026</t>
        </is>
      </c>
      <c r="B14" s="6" t="n">
        <v>3700</v>
      </c>
    </row>
    <row r="15">
      <c r="A15" s="4" t="inlineStr">
        <is>
          <t>Intellectual property</t>
        </is>
      </c>
    </row>
    <row r="16">
      <c r="A16" s="3" t="inlineStr">
        <is>
          <t>Finite-Lived Intangible Assets [Line Items]</t>
        </is>
      </c>
    </row>
    <row r="17">
      <c r="A17" s="4" t="inlineStr">
        <is>
          <t>Definite-lived intangible assets</t>
        </is>
      </c>
      <c r="B17" s="6" t="n">
        <v>6479</v>
      </c>
      <c r="C17" s="6" t="n">
        <v>700</v>
      </c>
    </row>
    <row r="18">
      <c r="A18" s="4" t="inlineStr">
        <is>
          <t>Customer relationships</t>
        </is>
      </c>
    </row>
    <row r="19">
      <c r="A19" s="3" t="inlineStr">
        <is>
          <t>Finite-Lived Intangible Assets [Line Items]</t>
        </is>
      </c>
    </row>
    <row r="20">
      <c r="A20" s="4" t="inlineStr">
        <is>
          <t>Definite-lived intangible assets</t>
        </is>
      </c>
      <c r="B20" s="7" t="n">
        <v>48684</v>
      </c>
      <c r="C20"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Note Receivable (Details) $ in Millions, $ in Millions</t>
        </is>
      </c>
      <c r="B1" s="2" t="inlineStr">
        <is>
          <t>Sep. 30, 2010CAD ($)</t>
        </is>
      </c>
      <c r="C1" s="2" t="inlineStr">
        <is>
          <t>Dec. 31, 2021USD ($)</t>
        </is>
      </c>
      <c r="D1" s="2" t="inlineStr">
        <is>
          <t>Dec. 31, 2020USD ($)</t>
        </is>
      </c>
    </row>
    <row r="2">
      <c r="A2" s="3" t="inlineStr">
        <is>
          <t>Note Receivable [Abstract]</t>
        </is>
      </c>
    </row>
    <row r="3">
      <c r="A3" s="4" t="inlineStr">
        <is>
          <t>Note receivable</t>
        </is>
      </c>
      <c r="B3" s="5" t="n">
        <v>1.1</v>
      </c>
    </row>
    <row r="4">
      <c r="A4" s="4" t="inlineStr">
        <is>
          <t>Term</t>
        </is>
      </c>
      <c r="B4" s="4" t="inlineStr">
        <is>
          <t>15 years</t>
        </is>
      </c>
    </row>
    <row r="5">
      <c r="A5" s="4" t="inlineStr">
        <is>
          <t>Interest rate</t>
        </is>
      </c>
      <c r="B5" s="4" t="inlineStr">
        <is>
          <t>4.00%</t>
        </is>
      </c>
    </row>
    <row r="6">
      <c r="A6" s="4" t="inlineStr">
        <is>
          <t>Balloon payment on note receivable</t>
        </is>
      </c>
      <c r="B6" s="5" t="n">
        <v>0.6</v>
      </c>
    </row>
    <row r="7">
      <c r="A7" s="4" t="inlineStr">
        <is>
          <t>Balloon payment due date</t>
        </is>
      </c>
      <c r="C7" s="4" t="inlineStr">
        <is>
          <t>October 2025</t>
        </is>
      </c>
    </row>
    <row r="8">
      <c r="A8" s="4" t="inlineStr">
        <is>
          <t>Financing receivable impairment charge</t>
        </is>
      </c>
      <c r="C8" s="7" t="n">
        <v>0</v>
      </c>
      <c r="D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58758</v>
      </c>
      <c r="C4" s="7" t="n">
        <v>79009</v>
      </c>
      <c r="D4" s="7" t="n">
        <v>53711</v>
      </c>
    </row>
    <row r="5">
      <c r="A5" s="3" t="inlineStr">
        <is>
          <t>Adjustments to reconcile net income to net cash provided by operating activities:</t>
        </is>
      </c>
    </row>
    <row r="6">
      <c r="A6" s="4" t="inlineStr">
        <is>
          <t>Depreciation and amortization</t>
        </is>
      </c>
      <c r="B6" s="6" t="n">
        <v>30343</v>
      </c>
      <c r="C6" s="6" t="n">
        <v>25634</v>
      </c>
      <c r="D6" s="6" t="n">
        <v>22766</v>
      </c>
    </row>
    <row r="7">
      <c r="A7" s="4" t="inlineStr">
        <is>
          <t>Amortization of debt issuance costs</t>
        </is>
      </c>
      <c r="B7" s="6" t="n">
        <v>43</v>
      </c>
      <c r="C7" s="6" t="n">
        <v>43</v>
      </c>
      <c r="D7" s="6" t="n">
        <v>7</v>
      </c>
    </row>
    <row r="8">
      <c r="A8" s="4" t="inlineStr">
        <is>
          <t>Amortization of right of use assets</t>
        </is>
      </c>
      <c r="B8" s="6" t="n">
        <v>73</v>
      </c>
      <c r="C8" s="6" t="n">
        <v>0</v>
      </c>
      <c r="D8" s="6" t="n">
        <v>0</v>
      </c>
    </row>
    <row r="9">
      <c r="A9" s="4" t="inlineStr">
        <is>
          <t>Provision for credit losses on accounts receivable, net of adjustments</t>
        </is>
      </c>
      <c r="B9" s="6" t="n">
        <v>43</v>
      </c>
      <c r="C9" s="6" t="n">
        <v>153</v>
      </c>
      <c r="D9" s="6" t="n">
        <v>91</v>
      </c>
    </row>
    <row r="10">
      <c r="A10" s="4" t="inlineStr">
        <is>
          <t>Provision for excess and obsolete inventories</t>
        </is>
      </c>
      <c r="B10" s="6" t="n">
        <v>629</v>
      </c>
      <c r="C10" s="6" t="n">
        <v>1108</v>
      </c>
      <c r="D10" s="6" t="n">
        <v>1454</v>
      </c>
    </row>
    <row r="11">
      <c r="A11" s="4" t="inlineStr">
        <is>
          <t>Share-based compensation</t>
        </is>
      </c>
      <c r="B11" s="6" t="n">
        <v>11812</v>
      </c>
      <c r="C11" s="6" t="n">
        <v>11342</v>
      </c>
      <c r="D11" s="6" t="n">
        <v>11799</v>
      </c>
    </row>
    <row r="12">
      <c r="A12" s="4" t="inlineStr">
        <is>
          <t>(Gain) loss on disposition of assets and insurance recoveries</t>
        </is>
      </c>
      <c r="B12" s="6" t="n">
        <v>-21</v>
      </c>
      <c r="C12" s="6" t="n">
        <v>-6478</v>
      </c>
      <c r="D12" s="6" t="n">
        <v>337</v>
      </c>
    </row>
    <row r="13">
      <c r="A13" s="4" t="inlineStr">
        <is>
          <t>Foreign currency transaction gain</t>
        </is>
      </c>
      <c r="B13" s="6" t="n">
        <v>-1</v>
      </c>
      <c r="C13" s="6" t="n">
        <v>-12</v>
      </c>
      <c r="D13" s="6" t="n">
        <v>-27</v>
      </c>
    </row>
    <row r="14">
      <c r="A14" s="4" t="inlineStr">
        <is>
          <t>Interest income on note receivable</t>
        </is>
      </c>
      <c r="B14" s="6" t="n">
        <v>-24</v>
      </c>
      <c r="C14" s="6" t="n">
        <v>-24</v>
      </c>
      <c r="D14" s="6" t="n">
        <v>-25</v>
      </c>
    </row>
    <row r="15">
      <c r="A15" s="4" t="inlineStr">
        <is>
          <t>Deferred income taxes</t>
        </is>
      </c>
      <c r="B15" s="6" t="n">
        <v>3669</v>
      </c>
      <c r="C15" s="6" t="n">
        <v>13027</v>
      </c>
      <c r="D15" s="6" t="n">
        <v>6038</v>
      </c>
    </row>
    <row r="16">
      <c r="A16" s="3" t="inlineStr">
        <is>
          <t>Changes in assets and liabilities:</t>
        </is>
      </c>
    </row>
    <row r="17">
      <c r="A17" s="4" t="inlineStr">
        <is>
          <t>Accounts receivable</t>
        </is>
      </c>
      <c r="B17" s="6" t="n">
        <v>-9737</v>
      </c>
      <c r="C17" s="6" t="n">
        <v>19859</v>
      </c>
      <c r="D17" s="6" t="n">
        <v>-13412</v>
      </c>
    </row>
    <row r="18">
      <c r="A18" s="4" t="inlineStr">
        <is>
          <t>Income tax receivable</t>
        </is>
      </c>
      <c r="B18" s="6" t="n">
        <v>-1136</v>
      </c>
      <c r="C18" s="6" t="n">
        <v>-3815</v>
      </c>
      <c r="D18" s="6" t="n">
        <v>5129</v>
      </c>
    </row>
    <row r="19">
      <c r="A19" s="4" t="inlineStr">
        <is>
          <t>Inventories</t>
        </is>
      </c>
      <c r="B19" s="6" t="n">
        <v>-45955</v>
      </c>
      <c r="C19" s="6" t="n">
        <v>-9726</v>
      </c>
      <c r="D19" s="6" t="n">
        <v>2557</v>
      </c>
    </row>
    <row r="20">
      <c r="A20" s="4" t="inlineStr">
        <is>
          <t>Contract assets</t>
        </is>
      </c>
      <c r="B20" s="6" t="n">
        <v>1886</v>
      </c>
      <c r="C20" s="6" t="n">
        <v>0</v>
      </c>
      <c r="D20" s="6" t="n">
        <v>0</v>
      </c>
    </row>
    <row r="21">
      <c r="A21" s="4" t="inlineStr">
        <is>
          <t>Prepaid expenses and other</t>
        </is>
      </c>
      <c r="B21" s="6" t="n">
        <v>1374</v>
      </c>
      <c r="C21" s="6" t="n">
        <v>-2364</v>
      </c>
      <c r="D21" s="6" t="n">
        <v>-329</v>
      </c>
    </row>
    <row r="22">
      <c r="A22" s="4" t="inlineStr">
        <is>
          <t>Accounts payable</t>
        </is>
      </c>
      <c r="B22" s="6" t="n">
        <v>10899</v>
      </c>
      <c r="C22" s="6" t="n">
        <v>-2155</v>
      </c>
      <c r="D22" s="6" t="n">
        <v>280</v>
      </c>
    </row>
    <row r="23">
      <c r="A23" s="4" t="inlineStr">
        <is>
          <t>Contract liabilities</t>
        </is>
      </c>
      <c r="B23" s="6" t="n">
        <v>-229</v>
      </c>
      <c r="C23" s="6" t="n">
        <v>0</v>
      </c>
      <c r="D23" s="6" t="n">
        <v>0</v>
      </c>
    </row>
    <row r="24">
      <c r="A24" s="4" t="inlineStr">
        <is>
          <t>Deferred revenue</t>
        </is>
      </c>
      <c r="B24" s="6" t="n">
        <v>447</v>
      </c>
      <c r="C24" s="6" t="n">
        <v>1010</v>
      </c>
      <c r="D24" s="6" t="n">
        <v>425</v>
      </c>
    </row>
    <row r="25">
      <c r="A25" s="4" t="inlineStr">
        <is>
          <t>Accrued liabilities and donations</t>
        </is>
      </c>
      <c r="B25" s="6" t="n">
        <v>-1690</v>
      </c>
      <c r="C25" s="6" t="n">
        <v>2203</v>
      </c>
      <c r="D25" s="6" t="n">
        <v>7124</v>
      </c>
    </row>
    <row r="26">
      <c r="A26" s="4" t="inlineStr">
        <is>
          <t>Net cash provided by operating activities</t>
        </is>
      </c>
      <c r="B26" s="6" t="n">
        <v>61183</v>
      </c>
      <c r="C26" s="6" t="n">
        <v>128814</v>
      </c>
      <c r="D26" s="6" t="n">
        <v>97925</v>
      </c>
    </row>
    <row r="27">
      <c r="A27" s="3" t="inlineStr">
        <is>
          <t>Investing Activities</t>
        </is>
      </c>
    </row>
    <row r="28">
      <c r="A28" s="4" t="inlineStr">
        <is>
          <t>Capital expenditures</t>
        </is>
      </c>
      <c r="B28" s="6" t="n">
        <v>-55362</v>
      </c>
      <c r="C28" s="6" t="n">
        <v>-67802</v>
      </c>
      <c r="D28" s="6" t="n">
        <v>-37166</v>
      </c>
    </row>
    <row r="29">
      <c r="A29" s="4" t="inlineStr">
        <is>
          <t>Cash paid in business combination, net of cash acquired</t>
        </is>
      </c>
      <c r="B29" s="6" t="n">
        <v>-103430</v>
      </c>
      <c r="C29" s="6" t="n">
        <v>0</v>
      </c>
      <c r="D29" s="6" t="n">
        <v>0</v>
      </c>
    </row>
    <row r="30">
      <c r="A30" s="4" t="inlineStr">
        <is>
          <t>Proceeds from sale of property, plant and equipment</t>
        </is>
      </c>
      <c r="B30" s="6" t="n">
        <v>19</v>
      </c>
      <c r="C30" s="6" t="n">
        <v>60</v>
      </c>
      <c r="D30" s="6" t="n">
        <v>69</v>
      </c>
    </row>
    <row r="31">
      <c r="A31" s="4" t="inlineStr">
        <is>
          <t>Insurance proceeds</t>
        </is>
      </c>
      <c r="B31" s="6" t="n">
        <v>0</v>
      </c>
      <c r="C31" s="6" t="n">
        <v>6417</v>
      </c>
      <c r="D31" s="6" t="n">
        <v>0</v>
      </c>
    </row>
    <row r="32">
      <c r="A32" s="4" t="inlineStr">
        <is>
          <t>Investment in certificates of deposits</t>
        </is>
      </c>
      <c r="B32" s="6" t="n">
        <v>0</v>
      </c>
      <c r="C32" s="6" t="n">
        <v>0</v>
      </c>
      <c r="D32" s="6" t="n">
        <v>-6000</v>
      </c>
    </row>
    <row r="33">
      <c r="A33" s="4" t="inlineStr">
        <is>
          <t>Maturities of certificates of deposits</t>
        </is>
      </c>
      <c r="B33" s="6" t="n">
        <v>0</v>
      </c>
      <c r="C33" s="6" t="n">
        <v>0</v>
      </c>
      <c r="D33" s="6" t="n">
        <v>6000</v>
      </c>
    </row>
    <row r="34">
      <c r="A34" s="4" t="inlineStr">
        <is>
          <t>Principal payments from note receivable</t>
        </is>
      </c>
      <c r="B34" s="6" t="n">
        <v>54</v>
      </c>
      <c r="C34" s="6" t="n">
        <v>52</v>
      </c>
      <c r="D34" s="6" t="n">
        <v>51</v>
      </c>
    </row>
    <row r="35">
      <c r="A35" s="4" t="inlineStr">
        <is>
          <t>Net cash used in investing activities</t>
        </is>
      </c>
      <c r="B35" s="6" t="n">
        <v>-158719</v>
      </c>
      <c r="C35" s="6" t="n">
        <v>-61273</v>
      </c>
      <c r="D35" s="6" t="n">
        <v>-37046</v>
      </c>
    </row>
    <row r="36">
      <c r="A36" s="3" t="inlineStr">
        <is>
          <t>Financing Activities</t>
        </is>
      </c>
    </row>
    <row r="37">
      <c r="A37" s="4" t="inlineStr">
        <is>
          <t>Borrowings under revolving credit facility</t>
        </is>
      </c>
      <c r="B37" s="6" t="n">
        <v>40000</v>
      </c>
      <c r="C37" s="6" t="n">
        <v>0</v>
      </c>
      <c r="D37" s="6" t="n">
        <v>0</v>
      </c>
    </row>
    <row r="38">
      <c r="A38" s="4" t="inlineStr">
        <is>
          <t>Proceeds from financing obligation, net of issuance costs</t>
        </is>
      </c>
      <c r="B38" s="6" t="n">
        <v>0</v>
      </c>
      <c r="C38" s="6" t="n">
        <v>0</v>
      </c>
      <c r="D38" s="6" t="n">
        <v>6614</v>
      </c>
    </row>
    <row r="39">
      <c r="A39" s="4" t="inlineStr">
        <is>
          <t>Payment related to financing costs</t>
        </is>
      </c>
      <c r="B39" s="6" t="n">
        <v>0</v>
      </c>
      <c r="C39" s="6" t="n">
        <v>0</v>
      </c>
      <c r="D39" s="6" t="n">
        <v>-301</v>
      </c>
    </row>
    <row r="40">
      <c r="A40" s="4" t="inlineStr">
        <is>
          <t>Stock options exercised</t>
        </is>
      </c>
      <c r="B40" s="6" t="n">
        <v>21148</v>
      </c>
      <c r="C40" s="6" t="n">
        <v>21418</v>
      </c>
      <c r="D40" s="6" t="n">
        <v>12625</v>
      </c>
    </row>
    <row r="41">
      <c r="A41" s="4" t="inlineStr">
        <is>
          <t>Repurchase of stock</t>
        </is>
      </c>
      <c r="B41" s="6" t="n">
        <v>-20876</v>
      </c>
      <c r="C41" s="6" t="n">
        <v>-30060</v>
      </c>
      <c r="D41" s="6" t="n">
        <v>-19586</v>
      </c>
    </row>
    <row r="42">
      <c r="A42" s="4" t="inlineStr">
        <is>
          <t>Employee taxes paid by withholding shares</t>
        </is>
      </c>
      <c r="B42" s="6" t="n">
        <v>-1590</v>
      </c>
      <c r="C42" s="6" t="n">
        <v>-1169</v>
      </c>
      <c r="D42" s="6" t="n">
        <v>-1207</v>
      </c>
    </row>
    <row r="43">
      <c r="A43" s="4" t="inlineStr">
        <is>
          <t>Dividends paid to stockholders</t>
        </is>
      </c>
      <c r="B43" s="6" t="n">
        <v>-19947</v>
      </c>
      <c r="C43" s="6" t="n">
        <v>-19815</v>
      </c>
      <c r="D43" s="6" t="n">
        <v>-16645</v>
      </c>
    </row>
    <row r="44">
      <c r="A44" s="4" t="inlineStr">
        <is>
          <t>Net cash provided by (used in) financing activities</t>
        </is>
      </c>
      <c r="B44" s="6" t="n">
        <v>18735</v>
      </c>
      <c r="C44" s="6" t="n">
        <v>-29626</v>
      </c>
      <c r="D44" s="6" t="n">
        <v>-18500</v>
      </c>
    </row>
    <row r="45">
      <c r="A45" s="4" t="inlineStr">
        <is>
          <t>Net (decrease) increase in cash, cash equivalents and restricted cash</t>
        </is>
      </c>
      <c r="B45" s="6" t="n">
        <v>-78801</v>
      </c>
      <c r="C45" s="6" t="n">
        <v>37915</v>
      </c>
      <c r="D45" s="6" t="n">
        <v>42379</v>
      </c>
    </row>
    <row r="46">
      <c r="A46" s="4" t="inlineStr">
        <is>
          <t>Cash, cash equivalents and restricted cash, beginning of year</t>
        </is>
      </c>
      <c r="B46" s="6" t="n">
        <v>82288</v>
      </c>
      <c r="C46" s="6" t="n">
        <v>44373</v>
      </c>
      <c r="D46" s="6" t="n">
        <v>1994</v>
      </c>
    </row>
    <row r="47">
      <c r="A47" s="4" t="inlineStr">
        <is>
          <t>Cash, cash equivalents and restricted cash, end of year</t>
        </is>
      </c>
      <c r="B47" s="7" t="n">
        <v>3487</v>
      </c>
      <c r="C47" s="7" t="n">
        <v>82288</v>
      </c>
      <c r="D47" s="7" t="n">
        <v>443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disclosures:</t>
        </is>
      </c>
    </row>
    <row r="4">
      <c r="A4" s="4" t="inlineStr">
        <is>
          <t>Interest paid</t>
        </is>
      </c>
      <c r="B4" s="7" t="n">
        <v>0</v>
      </c>
      <c r="C4" s="7" t="n">
        <v>0</v>
      </c>
      <c r="D4" s="7" t="n">
        <v>0</v>
      </c>
    </row>
    <row r="5">
      <c r="A5" s="4" t="inlineStr">
        <is>
          <t>Income taxes paid, net</t>
        </is>
      </c>
      <c r="B5" s="6" t="n">
        <v>7891</v>
      </c>
      <c r="C5" s="6" t="n">
        <v>13754</v>
      </c>
      <c r="D5" s="6" t="n">
        <v>2172</v>
      </c>
    </row>
    <row r="6">
      <c r="A6" s="3" t="inlineStr">
        <is>
          <t>Non-cash investing and financing activities:</t>
        </is>
      </c>
    </row>
    <row r="7">
      <c r="A7" s="4" t="inlineStr">
        <is>
          <t>Non-cash capital expenditures</t>
        </is>
      </c>
      <c r="B7" s="7" t="n">
        <v>-3714</v>
      </c>
      <c r="C7" s="7" t="n">
        <v>2843</v>
      </c>
      <c r="D7" s="7" t="n">
        <v>8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6" customWidth="1" min="2" max="2"/>
  </cols>
  <sheetData>
    <row r="1">
      <c r="A1" s="1" t="inlineStr">
        <is>
          <t>Warranties - Narrative (Details)</t>
        </is>
      </c>
      <c r="B1" s="2" t="inlineStr">
        <is>
          <t>12 Months Ended</t>
        </is>
      </c>
    </row>
    <row r="2">
      <c r="B2" s="2" t="inlineStr">
        <is>
          <t>Dec. 31, 2021</t>
        </is>
      </c>
    </row>
    <row r="3">
      <c r="A3" s="3" t="inlineStr">
        <is>
          <t>Guarantees [Abstract]</t>
        </is>
      </c>
    </row>
    <row r="4">
      <c r="A4" s="4" t="inlineStr">
        <is>
          <t>Product warranty accrual, minimum length</t>
        </is>
      </c>
      <c r="B4" s="4" t="inlineStr">
        <is>
          <t>18 months</t>
        </is>
      </c>
    </row>
    <row r="5">
      <c r="A5" s="4" t="inlineStr">
        <is>
          <t>Product warranty accrual, maximum length</t>
        </is>
      </c>
      <c r="B5" s="4" t="inlineStr">
        <is>
          <t>2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Warranties - Changes in Warrants (Details) - USD ($) $ in Thousands</t>
        </is>
      </c>
      <c r="B1" s="2" t="inlineStr">
        <is>
          <t>12 Months Ended</t>
        </is>
      </c>
    </row>
    <row r="2">
      <c r="B2" s="2" t="inlineStr">
        <is>
          <t>Dec. 31, 2021</t>
        </is>
      </c>
      <c r="C2" s="2" t="inlineStr">
        <is>
          <t>Dec. 31, 2020</t>
        </is>
      </c>
      <c r="D2" s="2" t="inlineStr">
        <is>
          <t>Dec. 31, 2019</t>
        </is>
      </c>
    </row>
    <row r="3">
      <c r="A3" s="3" t="inlineStr">
        <is>
          <t>Warranty accrual:</t>
        </is>
      </c>
    </row>
    <row r="4">
      <c r="A4" s="4" t="inlineStr">
        <is>
          <t>Balance, beginning of period</t>
        </is>
      </c>
      <c r="B4" s="7" t="n">
        <v>13522</v>
      </c>
      <c r="C4" s="7" t="n">
        <v>12652</v>
      </c>
      <c r="D4" s="7" t="n">
        <v>11421</v>
      </c>
    </row>
    <row r="5">
      <c r="A5" s="4" t="inlineStr">
        <is>
          <t>Payments made</t>
        </is>
      </c>
      <c r="B5" s="6" t="n">
        <v>-6734</v>
      </c>
      <c r="C5" s="6" t="n">
        <v>-5751</v>
      </c>
      <c r="D5" s="6" t="n">
        <v>-6816</v>
      </c>
    </row>
    <row r="6">
      <c r="A6" s="4" t="inlineStr">
        <is>
          <t>Provisions</t>
        </is>
      </c>
      <c r="B6" s="6" t="n">
        <v>6351</v>
      </c>
      <c r="C6" s="6" t="n">
        <v>6621</v>
      </c>
      <c r="D6" s="6" t="n">
        <v>8047</v>
      </c>
    </row>
    <row r="7">
      <c r="A7" s="4" t="inlineStr">
        <is>
          <t>Assumed in business combination (Note 4)</t>
        </is>
      </c>
      <c r="B7" s="6" t="n">
        <v>630</v>
      </c>
      <c r="C7" s="6" t="n">
        <v>0</v>
      </c>
      <c r="D7" s="6" t="n">
        <v>0</v>
      </c>
    </row>
    <row r="8">
      <c r="A8" s="4" t="inlineStr">
        <is>
          <t>Balance, end of period</t>
        </is>
      </c>
      <c r="B8" s="6" t="n">
        <v>13769</v>
      </c>
      <c r="C8" s="6" t="n">
        <v>13522</v>
      </c>
      <c r="D8" s="6" t="n">
        <v>12652</v>
      </c>
    </row>
    <row r="9">
      <c r="A9" s="4" t="inlineStr">
        <is>
          <t>Warranty expense</t>
        </is>
      </c>
      <c r="B9" s="7" t="n">
        <v>6351</v>
      </c>
      <c r="C9" s="7" t="n">
        <v>6621</v>
      </c>
      <c r="D9" s="7" t="n">
        <v>80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ccrued Liabilities and Other Long-Term Liabilities (Details) - USD ($) $ in Thousands</t>
        </is>
      </c>
      <c r="B1" s="2" t="inlineStr">
        <is>
          <t>Dec. 31, 2021</t>
        </is>
      </c>
      <c r="C1" s="2" t="inlineStr">
        <is>
          <t>Dec. 31, 2020</t>
        </is>
      </c>
    </row>
    <row r="2">
      <c r="A2" s="3" t="inlineStr">
        <is>
          <t>Accrued Liabilities</t>
        </is>
      </c>
    </row>
    <row r="3">
      <c r="A3" s="4" t="inlineStr">
        <is>
          <t>Warranty</t>
        </is>
      </c>
      <c r="B3" s="7" t="n">
        <v>13769</v>
      </c>
      <c r="C3" s="7" t="n">
        <v>13522</v>
      </c>
    </row>
    <row r="4">
      <c r="A4" s="4" t="inlineStr">
        <is>
          <t>Due to representatives</t>
        </is>
      </c>
      <c r="B4" s="6" t="n">
        <v>7995</v>
      </c>
      <c r="C4" s="6" t="n">
        <v>8296</v>
      </c>
    </row>
    <row r="5">
      <c r="A5" s="4" t="inlineStr">
        <is>
          <t>Payroll</t>
        </is>
      </c>
      <c r="B5" s="6" t="n">
        <v>8423</v>
      </c>
      <c r="C5" s="6" t="n">
        <v>8155</v>
      </c>
    </row>
    <row r="6">
      <c r="A6" s="4" t="inlineStr">
        <is>
          <t>Profit sharing</t>
        </is>
      </c>
      <c r="B6" s="6" t="n">
        <v>1489</v>
      </c>
      <c r="C6" s="6" t="n">
        <v>2902</v>
      </c>
    </row>
    <row r="7">
      <c r="A7" s="4" t="inlineStr">
        <is>
          <t>Workers' compensation</t>
        </is>
      </c>
      <c r="B7" s="6" t="n">
        <v>308</v>
      </c>
      <c r="C7" s="6" t="n">
        <v>594</v>
      </c>
    </row>
    <row r="8">
      <c r="A8" s="4" t="inlineStr">
        <is>
          <t>Medical self-insurance</t>
        </is>
      </c>
      <c r="B8" s="6" t="n">
        <v>1943</v>
      </c>
      <c r="C8" s="6" t="n">
        <v>1546</v>
      </c>
    </row>
    <row r="9">
      <c r="A9" s="4" t="inlineStr">
        <is>
          <t>Customer prepayments</t>
        </is>
      </c>
      <c r="B9" s="6" t="n">
        <v>5931</v>
      </c>
      <c r="C9" s="6" t="n">
        <v>5067</v>
      </c>
    </row>
    <row r="10">
      <c r="A10" s="4" t="inlineStr">
        <is>
          <t>Donations, short-term</t>
        </is>
      </c>
      <c r="B10" s="6" t="n">
        <v>438</v>
      </c>
      <c r="C10" s="6" t="n">
        <v>570</v>
      </c>
    </row>
    <row r="11">
      <c r="A11" s="4" t="inlineStr">
        <is>
          <t>Employee vacation time</t>
        </is>
      </c>
      <c r="B11" s="7" t="n">
        <v>4362</v>
      </c>
      <c r="C11" s="7" t="n">
        <v>3321</v>
      </c>
    </row>
    <row r="12">
      <c r="A12" s="4" t="inlineStr">
        <is>
          <t>Operating Lease, Liability, Current, Statement of Financial Position [Extensible Enumeration]</t>
        </is>
      </c>
      <c r="B12" s="4" t="inlineStr">
        <is>
          <t>Total</t>
        </is>
      </c>
      <c r="C12" s="4" t="inlineStr">
        <is>
          <t>Total</t>
        </is>
      </c>
    </row>
    <row r="13">
      <c r="A13" s="4" t="inlineStr">
        <is>
          <t>Operating lease liability, short-term</t>
        </is>
      </c>
      <c r="B13" s="7" t="n">
        <v>1580</v>
      </c>
      <c r="C13" s="7" t="n">
        <v>202</v>
      </c>
    </row>
    <row r="14">
      <c r="A14" s="4" t="inlineStr">
        <is>
          <t>Other</t>
        </is>
      </c>
      <c r="B14" s="6" t="n">
        <v>3968</v>
      </c>
      <c r="C14" s="6" t="n">
        <v>2411</v>
      </c>
    </row>
    <row r="15">
      <c r="A15" s="4" t="inlineStr">
        <is>
          <t>Total</t>
        </is>
      </c>
      <c r="B15" s="7" t="n">
        <v>50206</v>
      </c>
      <c r="C15" s="7" t="n">
        <v>46586</v>
      </c>
    </row>
    <row r="16">
      <c r="A16" s="3" t="inlineStr">
        <is>
          <t>Other Long-Term Liabilities</t>
        </is>
      </c>
    </row>
    <row r="17">
      <c r="A17" s="4" t="inlineStr">
        <is>
          <t>Operating Lease, Liability, Noncurrent, Statement of Financial Position [Extensible Enumeration]</t>
        </is>
      </c>
      <c r="B17" s="4" t="inlineStr">
        <is>
          <t>Other long-term liabilities</t>
        </is>
      </c>
      <c r="C17" s="4" t="inlineStr">
        <is>
          <t>Other long-term liabilities</t>
        </is>
      </c>
    </row>
    <row r="18">
      <c r="A18" s="4" t="inlineStr">
        <is>
          <t>Long-term operating lease obligation</t>
        </is>
      </c>
      <c r="B18" s="7" t="n">
        <v>15467</v>
      </c>
      <c r="C18" s="7" t="n">
        <v>1369</v>
      </c>
    </row>
    <row r="19">
      <c r="A19" s="4" t="inlineStr">
        <is>
          <t>Long-term donations</t>
        </is>
      </c>
      <c r="B19" s="6" t="n">
        <v>334</v>
      </c>
      <c r="C19" s="6" t="n">
        <v>496</v>
      </c>
    </row>
    <row r="20">
      <c r="A20" s="4" t="inlineStr">
        <is>
          <t>Extended warranties</t>
        </is>
      </c>
      <c r="B20" s="6" t="n">
        <v>3042</v>
      </c>
      <c r="C20" s="6" t="n">
        <v>2558</v>
      </c>
    </row>
    <row r="21">
      <c r="A21" s="4" t="inlineStr">
        <is>
          <t>Other long-term liabilities</t>
        </is>
      </c>
      <c r="B21" s="7" t="n">
        <v>18843</v>
      </c>
      <c r="C21" s="7" t="n">
        <v>44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olving Credit Facility (Details) - USD ($)</t>
        </is>
      </c>
      <c r="B1" s="2" t="inlineStr">
        <is>
          <t>12 Months Ended</t>
        </is>
      </c>
    </row>
    <row r="2">
      <c r="B2" s="2" t="inlineStr">
        <is>
          <t>Dec. 31, 2021</t>
        </is>
      </c>
      <c r="C2" s="2" t="inlineStr">
        <is>
          <t>Feb. 28, 2022</t>
        </is>
      </c>
      <c r="D2" s="2" t="inlineStr">
        <is>
          <t>Jan. 18, 2022</t>
        </is>
      </c>
      <c r="E2" s="2" t="inlineStr">
        <is>
          <t>Nov. 24, 2021</t>
        </is>
      </c>
      <c r="F2" s="2" t="inlineStr">
        <is>
          <t>Nov. 23, 2021</t>
        </is>
      </c>
      <c r="G2" s="2" t="inlineStr">
        <is>
          <t>Dec. 31, 2020</t>
        </is>
      </c>
      <c r="H2" s="2" t="inlineStr">
        <is>
          <t>Oct. 24, 2019</t>
        </is>
      </c>
    </row>
    <row r="3">
      <c r="A3" s="3" t="inlineStr">
        <is>
          <t>Line of Credit Facility [Line Items]</t>
        </is>
      </c>
    </row>
    <row r="4">
      <c r="A4" s="4" t="inlineStr">
        <is>
          <t>Borrowings outstanding under revolving credit facility</t>
        </is>
      </c>
      <c r="B4" s="7" t="n">
        <v>40000000</v>
      </c>
      <c r="G4" s="7" t="n">
        <v>0</v>
      </c>
    </row>
    <row r="5">
      <c r="A5" s="4" t="inlineStr">
        <is>
          <t>Ratio of total liability to net worth</t>
        </is>
      </c>
      <c r="B5" s="9" t="n">
        <v>0.42</v>
      </c>
    </row>
    <row r="6">
      <c r="A6" s="4" t="inlineStr">
        <is>
          <t>Maximum ratio of total liability to net worth for compliance</t>
        </is>
      </c>
      <c r="B6" s="6" t="n">
        <v>3</v>
      </c>
    </row>
    <row r="7">
      <c r="A7" s="4" t="inlineStr">
        <is>
          <t>Subsequent Event</t>
        </is>
      </c>
    </row>
    <row r="8">
      <c r="A8" s="3" t="inlineStr">
        <is>
          <t>Line of Credit Facility [Line Items]</t>
        </is>
      </c>
    </row>
    <row r="9">
      <c r="A9" s="4" t="inlineStr">
        <is>
          <t>Standby letter of credit</t>
        </is>
      </c>
      <c r="D9" s="7" t="n">
        <v>820000</v>
      </c>
    </row>
    <row r="10">
      <c r="A10" s="4" t="inlineStr">
        <is>
          <t>Revolving Credit Facility</t>
        </is>
      </c>
    </row>
    <row r="11">
      <c r="A11" s="3" t="inlineStr">
        <is>
          <t>Line of Credit Facility [Line Items]</t>
        </is>
      </c>
    </row>
    <row r="12">
      <c r="A12" s="4" t="inlineStr">
        <is>
          <t>Credit facility maximum borrowings</t>
        </is>
      </c>
      <c r="B12" s="7" t="n">
        <v>100000000</v>
      </c>
      <c r="F12" s="7" t="n">
        <v>30000000</v>
      </c>
      <c r="H12" s="7" t="n">
        <v>23000000</v>
      </c>
    </row>
    <row r="13">
      <c r="A13" s="4" t="inlineStr">
        <is>
          <t>Option to increase maximum borrowing capacity</t>
        </is>
      </c>
      <c r="B13" s="6" t="n">
        <v>200000000</v>
      </c>
    </row>
    <row r="14">
      <c r="A14" s="4" t="inlineStr">
        <is>
          <t>Standby letter of credit</t>
        </is>
      </c>
      <c r="B14" s="6" t="n">
        <v>1800000</v>
      </c>
    </row>
    <row r="15">
      <c r="A15" s="4" t="inlineStr">
        <is>
          <t>Borrowings available under the revolving credit facility</t>
        </is>
      </c>
      <c r="B15" s="7" t="n">
        <v>58200000</v>
      </c>
    </row>
    <row r="16">
      <c r="A16" s="4" t="inlineStr">
        <is>
          <t>Weighted average interest rate</t>
        </is>
      </c>
      <c r="B16" s="4" t="inlineStr">
        <is>
          <t>1.30%</t>
        </is>
      </c>
      <c r="G16" s="4" t="inlineStr">
        <is>
          <t>2.60%</t>
        </is>
      </c>
    </row>
    <row r="17">
      <c r="A17" s="4" t="inlineStr">
        <is>
          <t>Revolving Credit Facility | Subsequent Event</t>
        </is>
      </c>
    </row>
    <row r="18">
      <c r="A18" s="3" t="inlineStr">
        <is>
          <t>Line of Credit Facility [Line Items]</t>
        </is>
      </c>
    </row>
    <row r="19">
      <c r="A19" s="4" t="inlineStr">
        <is>
          <t>Borrowings available under the revolving credit facility</t>
        </is>
      </c>
      <c r="C19" s="7" t="n">
        <v>55000000</v>
      </c>
    </row>
    <row r="20">
      <c r="A20" s="4" t="inlineStr">
        <is>
          <t>Revolving Credit Facility | Base Rate</t>
        </is>
      </c>
    </row>
    <row r="21">
      <c r="A21" s="3" t="inlineStr">
        <is>
          <t>Line of Credit Facility [Line Items]</t>
        </is>
      </c>
    </row>
    <row r="22">
      <c r="A22" s="4" t="inlineStr">
        <is>
          <t>Stated percentage</t>
        </is>
      </c>
      <c r="B22" s="4" t="inlineStr">
        <is>
          <t>0.50%</t>
        </is>
      </c>
    </row>
    <row r="23">
      <c r="A23" s="4" t="inlineStr">
        <is>
          <t>Revolving Credit Facility | SOFR</t>
        </is>
      </c>
    </row>
    <row r="24">
      <c r="A24" s="3" t="inlineStr">
        <is>
          <t>Line of Credit Facility [Line Items]</t>
        </is>
      </c>
    </row>
    <row r="25">
      <c r="A25" s="4" t="inlineStr">
        <is>
          <t>Stated percentage</t>
        </is>
      </c>
      <c r="B25" s="4" t="inlineStr">
        <is>
          <t>1.00%</t>
        </is>
      </c>
    </row>
    <row r="26">
      <c r="A26" s="4" t="inlineStr">
        <is>
          <t>Revolving Credit Facility | LIBOR</t>
        </is>
      </c>
    </row>
    <row r="27">
      <c r="A27" s="3" t="inlineStr">
        <is>
          <t>Line of Credit Facility [Line Items]</t>
        </is>
      </c>
    </row>
    <row r="28">
      <c r="A28" s="4" t="inlineStr">
        <is>
          <t>Stated percentage</t>
        </is>
      </c>
      <c r="E28" s="4" t="inlineStr">
        <is>
          <t>2.00%</t>
        </is>
      </c>
    </row>
    <row r="29">
      <c r="A29" s="4" t="inlineStr">
        <is>
          <t>Revolving Credit Facility | Minimum</t>
        </is>
      </c>
    </row>
    <row r="30">
      <c r="A30" s="3" t="inlineStr">
        <is>
          <t>Line of Credit Facility [Line Items]</t>
        </is>
      </c>
    </row>
    <row r="31">
      <c r="A31" s="4" t="inlineStr">
        <is>
          <t>Applicable margin</t>
        </is>
      </c>
      <c r="B31" s="4" t="inlineStr">
        <is>
          <t>1.25%</t>
        </is>
      </c>
    </row>
    <row r="32">
      <c r="A32" s="4" t="inlineStr">
        <is>
          <t>Commitment fee percentage</t>
        </is>
      </c>
      <c r="B32" s="4" t="inlineStr">
        <is>
          <t>0.10%</t>
        </is>
      </c>
    </row>
    <row r="33">
      <c r="A33" s="4" t="inlineStr">
        <is>
          <t>Revolving Credit Facility | Maximum</t>
        </is>
      </c>
    </row>
    <row r="34">
      <c r="A34" s="3" t="inlineStr">
        <is>
          <t>Line of Credit Facility [Line Items]</t>
        </is>
      </c>
    </row>
    <row r="35">
      <c r="A35" s="4" t="inlineStr">
        <is>
          <t>Applicable margin</t>
        </is>
      </c>
      <c r="B35" s="4" t="inlineStr">
        <is>
          <t>1.75%</t>
        </is>
      </c>
    </row>
    <row r="36">
      <c r="A36" s="4" t="inlineStr">
        <is>
          <t>Commitment fee percentage</t>
        </is>
      </c>
      <c r="B36" s="4" t="inlineStr">
        <is>
          <t>0.20%</t>
        </is>
      </c>
    </row>
    <row r="37">
      <c r="A37" s="4" t="inlineStr">
        <is>
          <t>Letter of Credit | Minimum</t>
        </is>
      </c>
    </row>
    <row r="38">
      <c r="A38" s="3" t="inlineStr">
        <is>
          <t>Line of Credit Facility [Line Items]</t>
        </is>
      </c>
    </row>
    <row r="39">
      <c r="A39" s="4" t="inlineStr">
        <is>
          <t>Commitment fee percentage</t>
        </is>
      </c>
      <c r="B39" s="4" t="inlineStr">
        <is>
          <t>1.25%</t>
        </is>
      </c>
    </row>
    <row r="40">
      <c r="A40" s="4" t="inlineStr">
        <is>
          <t>Letter of Credit | Maximum</t>
        </is>
      </c>
    </row>
    <row r="41">
      <c r="A41" s="3" t="inlineStr">
        <is>
          <t>Line of Credit Facility [Line Items]</t>
        </is>
      </c>
    </row>
    <row r="42">
      <c r="A42" s="4" t="inlineStr">
        <is>
          <t>Commitment fee percentage</t>
        </is>
      </c>
      <c r="B42" s="4" t="inlineStr">
        <is>
          <t>1.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7" t="n">
        <v>6755</v>
      </c>
      <c r="C4" s="7" t="n">
        <v>9939</v>
      </c>
      <c r="D4" s="7" t="n">
        <v>7282</v>
      </c>
    </row>
    <row r="5">
      <c r="A5" s="4" t="inlineStr">
        <is>
          <t>Deferred</t>
        </is>
      </c>
      <c r="B5" s="6" t="n">
        <v>3669</v>
      </c>
      <c r="C5" s="6" t="n">
        <v>13027</v>
      </c>
      <c r="D5" s="6" t="n">
        <v>6038</v>
      </c>
    </row>
    <row r="6">
      <c r="A6" s="4" t="inlineStr">
        <is>
          <t>Total</t>
        </is>
      </c>
      <c r="B6" s="7" t="n">
        <v>10424</v>
      </c>
      <c r="C6" s="7" t="n">
        <v>22966</v>
      </c>
      <c r="D6" s="7" t="n">
        <v>133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Federal Statutory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1.80%</t>
        </is>
      </c>
      <c r="C5" s="4" t="inlineStr">
        <is>
          <t>5.30%</t>
        </is>
      </c>
      <c r="D5" s="4" t="inlineStr">
        <is>
          <t>5.20%</t>
        </is>
      </c>
    </row>
    <row r="6">
      <c r="A6" s="4" t="inlineStr">
        <is>
          <t>Change in valuation allowance</t>
        </is>
      </c>
      <c r="B6" s="4" t="inlineStr">
        <is>
          <t>1.00%</t>
        </is>
      </c>
      <c r="C6" s="4" t="inlineStr">
        <is>
          <t>0.00%</t>
        </is>
      </c>
      <c r="D6" s="4" t="inlineStr">
        <is>
          <t>0.00%</t>
        </is>
      </c>
    </row>
    <row r="7">
      <c r="A7" s="4" t="inlineStr">
        <is>
          <t>Excess tax benefits related to share-based compensation</t>
        </is>
      </c>
      <c r="B7" s="4" t="inlineStr">
        <is>
          <t>(7.80%)</t>
        </is>
      </c>
      <c r="C7" s="4" t="inlineStr">
        <is>
          <t>(3.20%)</t>
        </is>
      </c>
      <c r="D7" s="4" t="inlineStr">
        <is>
          <t>(2.60%)</t>
        </is>
      </c>
    </row>
    <row r="8">
      <c r="A8" s="4" t="inlineStr">
        <is>
          <t>Return to provision</t>
        </is>
      </c>
      <c r="B8" s="4" t="inlineStr">
        <is>
          <t>0.00%</t>
        </is>
      </c>
      <c r="C8" s="4" t="inlineStr">
        <is>
          <t>0.10%</t>
        </is>
      </c>
      <c r="D8" s="4" t="inlineStr">
        <is>
          <t>(1.40%)</t>
        </is>
      </c>
    </row>
    <row r="9">
      <c r="A9" s="4" t="inlineStr">
        <is>
          <t>Oklahoma amended tax returns</t>
        </is>
      </c>
      <c r="B9" s="4" t="inlineStr">
        <is>
          <t>0.00%</t>
        </is>
      </c>
      <c r="C9" s="4" t="inlineStr">
        <is>
          <t>0.00%</t>
        </is>
      </c>
      <c r="D9" s="4" t="inlineStr">
        <is>
          <t>(1.30%)</t>
        </is>
      </c>
    </row>
    <row r="10">
      <c r="A10" s="4" t="inlineStr">
        <is>
          <t>Other</t>
        </is>
      </c>
      <c r="B10" s="4" t="inlineStr">
        <is>
          <t>(0.90%)</t>
        </is>
      </c>
      <c r="C10" s="4" t="inlineStr">
        <is>
          <t>(0.70%)</t>
        </is>
      </c>
      <c r="D10" s="4" t="inlineStr">
        <is>
          <t>(0.90%)</t>
        </is>
      </c>
    </row>
    <row r="11">
      <c r="A11" s="4" t="inlineStr">
        <is>
          <t>Total</t>
        </is>
      </c>
      <c r="B11" s="4" t="inlineStr">
        <is>
          <t>15.10%</t>
        </is>
      </c>
      <c r="C11" s="4" t="inlineStr">
        <is>
          <t>22.50%</t>
        </is>
      </c>
      <c r="D11" s="4" t="inlineStr">
        <is>
          <t>2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Income Tax Disclosure [Abstract]</t>
        </is>
      </c>
    </row>
    <row r="4">
      <c r="A4" s="4" t="inlineStr">
        <is>
          <t>Increase in tax benefit, percentage</t>
        </is>
      </c>
      <c r="C4" s="4" t="inlineStr">
        <is>
          <t>68.80%</t>
        </is>
      </c>
    </row>
    <row r="5">
      <c r="A5" s="4" t="inlineStr">
        <is>
          <t>Credit carryforwards</t>
        </is>
      </c>
      <c r="C5" s="7" t="n">
        <v>3700</v>
      </c>
    </row>
    <row r="6">
      <c r="A6" s="4" t="inlineStr">
        <is>
          <t>Additional income tax expense (benefit)</t>
        </is>
      </c>
      <c r="E6" s="7" t="n">
        <v>-600</v>
      </c>
    </row>
    <row r="7">
      <c r="A7" s="4" t="inlineStr">
        <is>
          <t>Percent of eligible investments for state and local tax credit</t>
        </is>
      </c>
      <c r="E7" s="4" t="inlineStr">
        <is>
          <t>1.00%</t>
        </is>
      </c>
    </row>
    <row r="8">
      <c r="A8" s="3" t="inlineStr">
        <is>
          <t>Income Tax Examination [Line Items]</t>
        </is>
      </c>
    </row>
    <row r="9">
      <c r="A9" s="4" t="inlineStr">
        <is>
          <t>Income tax provision</t>
        </is>
      </c>
      <c r="C9" s="6" t="n">
        <v>10424</v>
      </c>
      <c r="D9" s="7" t="n">
        <v>22966</v>
      </c>
      <c r="E9" s="7" t="n">
        <v>13320</v>
      </c>
    </row>
    <row r="10">
      <c r="A10" s="4" t="inlineStr">
        <is>
          <t>Total</t>
        </is>
      </c>
      <c r="C10" s="7" t="n">
        <v>5408</v>
      </c>
      <c r="D10" s="7" t="n">
        <v>3217</v>
      </c>
      <c r="E10" s="6" t="n">
        <v>1772</v>
      </c>
    </row>
    <row r="11">
      <c r="A11" s="4" t="inlineStr">
        <is>
          <t>State and Local Jurisdiction</t>
        </is>
      </c>
    </row>
    <row r="12">
      <c r="A12" s="3" t="inlineStr">
        <is>
          <t>Income Tax Examination [Line Items]</t>
        </is>
      </c>
    </row>
    <row r="13">
      <c r="A13" s="4" t="inlineStr">
        <is>
          <t>Income tax provision</t>
        </is>
      </c>
      <c r="B13" s="7" t="n">
        <v>-800</v>
      </c>
      <c r="E13" s="7" t="n">
        <v>-12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Net long-term deferred assets and (liabilities) relating to:</t>
        </is>
      </c>
    </row>
    <row r="3">
      <c r="A3" s="4" t="inlineStr">
        <is>
          <t>Accounts receivable and inventory reserves</t>
        </is>
      </c>
      <c r="B3" s="7" t="n">
        <v>625</v>
      </c>
      <c r="C3" s="7" t="n">
        <v>1052</v>
      </c>
    </row>
    <row r="4">
      <c r="A4" s="4" t="inlineStr">
        <is>
          <t>Warranty accrual</t>
        </is>
      </c>
      <c r="B4" s="6" t="n">
        <v>3675</v>
      </c>
      <c r="C4" s="6" t="n">
        <v>3776</v>
      </c>
    </row>
    <row r="5">
      <c r="A5" s="4" t="inlineStr">
        <is>
          <t>Other accruals</t>
        </is>
      </c>
      <c r="B5" s="6" t="n">
        <v>1406</v>
      </c>
      <c r="C5" s="6" t="n">
        <v>1044</v>
      </c>
    </row>
    <row r="6">
      <c r="A6" s="4" t="inlineStr">
        <is>
          <t>Share-based compensation</t>
        </is>
      </c>
      <c r="B6" s="6" t="n">
        <v>7568</v>
      </c>
      <c r="C6" s="6" t="n">
        <v>4102</v>
      </c>
    </row>
    <row r="7">
      <c r="A7" s="4" t="inlineStr">
        <is>
          <t>Intangibles</t>
        </is>
      </c>
      <c r="B7" s="6" t="n">
        <v>993</v>
      </c>
      <c r="C7" s="6" t="n">
        <v>-33</v>
      </c>
    </row>
    <row r="8">
      <c r="A8" s="4" t="inlineStr">
        <is>
          <t>Oklahoma investment credit carryforward</t>
        </is>
      </c>
      <c r="B8" s="6" t="n">
        <v>3404</v>
      </c>
      <c r="C8" s="6" t="n">
        <v>0</v>
      </c>
    </row>
    <row r="9">
      <c r="A9" s="4" t="inlineStr">
        <is>
          <t>Other, net</t>
        </is>
      </c>
      <c r="B9" s="6" t="n">
        <v>3119</v>
      </c>
      <c r="C9" s="6" t="n">
        <v>2608</v>
      </c>
    </row>
    <row r="10">
      <c r="A10" s="4" t="inlineStr">
        <is>
          <t>Gross deferred income tax assets</t>
        </is>
      </c>
      <c r="B10" s="6" t="n">
        <v>20790</v>
      </c>
      <c r="C10" s="6" t="n">
        <v>12549</v>
      </c>
    </row>
    <row r="11">
      <c r="A11" s="4" t="inlineStr">
        <is>
          <t>Valuation allowance</t>
        </is>
      </c>
      <c r="B11" s="6" t="n">
        <v>-3404</v>
      </c>
      <c r="C11" s="6" t="n">
        <v>0</v>
      </c>
    </row>
    <row r="12">
      <c r="A12" s="4" t="inlineStr">
        <is>
          <t>Net deferred income tax assets</t>
        </is>
      </c>
      <c r="B12" s="6" t="n">
        <v>17386</v>
      </c>
      <c r="C12" s="6" t="n">
        <v>12549</v>
      </c>
    </row>
    <row r="13">
      <c r="A13" s="4" t="inlineStr">
        <is>
          <t>Property &amp; equipment</t>
        </is>
      </c>
      <c r="B13" s="6" t="n">
        <v>-49379</v>
      </c>
      <c r="C13" s="6" t="n">
        <v>-40873</v>
      </c>
    </row>
    <row r="14">
      <c r="A14" s="4" t="inlineStr">
        <is>
          <t>Total deferred income tax liabilities</t>
        </is>
      </c>
      <c r="B14" s="6" t="n">
        <v>-49379</v>
      </c>
      <c r="C14" s="6" t="n">
        <v>-40873</v>
      </c>
    </row>
    <row r="15">
      <c r="A15" s="4" t="inlineStr">
        <is>
          <t>Net deferred income tax liabilities</t>
        </is>
      </c>
      <c r="B15" s="7" t="n">
        <v>31993</v>
      </c>
      <c r="C15" s="7" t="n">
        <v>283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4" customWidth="1" min="5" max="5"/>
    <col width="14" customWidth="1" min="6" max="6"/>
    <col width="13" customWidth="1" min="7" max="7"/>
    <col width="13" customWidth="1" min="8" max="8"/>
  </cols>
  <sheetData>
    <row r="1">
      <c r="A1" s="1" t="inlineStr">
        <is>
          <t>Share-Based Compensation - Narrative (Details) - USD ($) $ in Thousands</t>
        </is>
      </c>
      <c r="B1" s="2" t="inlineStr">
        <is>
          <t>May 24, 2016</t>
        </is>
      </c>
      <c r="C1" s="2" t="inlineStr">
        <is>
          <t>May 22, 2007</t>
        </is>
      </c>
      <c r="D1" s="2" t="inlineStr">
        <is>
          <t>Dec. 31, 2021</t>
        </is>
      </c>
      <c r="E1" s="2" t="inlineStr">
        <is>
          <t>Dec. 31, 2020</t>
        </is>
      </c>
      <c r="F1" s="2" t="inlineStr">
        <is>
          <t>Dec. 31, 2019</t>
        </is>
      </c>
      <c r="G1" s="2" t="inlineStr">
        <is>
          <t>May 12, 2020</t>
        </is>
      </c>
      <c r="H1" s="2" t="inlineStr">
        <is>
          <t>May 15, 2018</t>
        </is>
      </c>
    </row>
    <row r="2">
      <c r="A2" s="3" t="inlineStr">
        <is>
          <t>Share-based Compensation Arrangement by Share-based Payment Award [Line Items]</t>
        </is>
      </c>
    </row>
    <row r="3">
      <c r="A3" s="4" t="inlineStr">
        <is>
          <t>Stock authorized to be issued under plan (in shares)</t>
        </is>
      </c>
      <c r="B3" s="6" t="n">
        <v>8900000</v>
      </c>
    </row>
    <row r="4">
      <c r="A4" s="4" t="inlineStr">
        <is>
          <t>Total intrinsic value of options exercised during period</t>
        </is>
      </c>
      <c r="D4" s="7" t="n">
        <v>22600</v>
      </c>
      <c r="E4" s="7" t="n">
        <v>15500</v>
      </c>
      <c r="F4" s="7" t="n">
        <v>8100</v>
      </c>
    </row>
    <row r="5">
      <c r="A5" s="4" t="inlineStr">
        <is>
          <t>Cash received from options exercised during period</t>
        </is>
      </c>
      <c r="D5" s="6" t="n">
        <v>21148</v>
      </c>
      <c r="E5" s="7" t="n">
        <v>21418</v>
      </c>
      <c r="F5" s="7" t="n">
        <v>12625</v>
      </c>
    </row>
    <row r="6">
      <c r="A6" s="4" t="inlineStr">
        <is>
          <t>Stock Option</t>
        </is>
      </c>
    </row>
    <row r="7">
      <c r="A7" s="3" t="inlineStr">
        <is>
          <t>Share-based Compensation Arrangement by Share-based Payment Award [Line Items]</t>
        </is>
      </c>
    </row>
    <row r="8">
      <c r="A8" s="4" t="inlineStr">
        <is>
          <t>Unrecognized pre-tax compensation cost</t>
        </is>
      </c>
      <c r="D8" s="7" t="n">
        <v>17200</v>
      </c>
    </row>
    <row r="9">
      <c r="A9" s="4" t="inlineStr">
        <is>
          <t>Weighted average recognition period (in years)</t>
        </is>
      </c>
      <c r="D9" s="4" t="inlineStr">
        <is>
          <t>2 years 3 months</t>
        </is>
      </c>
    </row>
    <row r="10">
      <c r="A10" s="4" t="inlineStr">
        <is>
          <t>Restricted stock</t>
        </is>
      </c>
    </row>
    <row r="11">
      <c r="A11" s="3" t="inlineStr">
        <is>
          <t>Share-based Compensation Arrangement by Share-based Payment Award [Line Items]</t>
        </is>
      </c>
    </row>
    <row r="12">
      <c r="A12" s="4" t="inlineStr">
        <is>
          <t>Unrecognized pre-tax compensation cost</t>
        </is>
      </c>
      <c r="D12" s="7" t="n">
        <v>4300</v>
      </c>
    </row>
    <row r="13">
      <c r="A13" s="4" t="inlineStr">
        <is>
          <t>Weighted average recognition period (in years)</t>
        </is>
      </c>
      <c r="D13" s="4" t="inlineStr">
        <is>
          <t>2 years 18 days</t>
        </is>
      </c>
    </row>
    <row r="14">
      <c r="A14" s="4" t="inlineStr">
        <is>
          <t>PSUs</t>
        </is>
      </c>
    </row>
    <row r="15">
      <c r="A15" s="3" t="inlineStr">
        <is>
          <t>Share-based Compensation Arrangement by Share-based Payment Award [Line Items]</t>
        </is>
      </c>
    </row>
    <row r="16">
      <c r="A16" s="4" t="inlineStr">
        <is>
          <t>Award vesting period</t>
        </is>
      </c>
      <c r="D16" s="4" t="inlineStr">
        <is>
          <t>3 years</t>
        </is>
      </c>
    </row>
    <row r="17">
      <c r="A17" s="4" t="inlineStr">
        <is>
          <t>Unrecognized pre-tax compensation cost</t>
        </is>
      </c>
      <c r="D17" s="7" t="n">
        <v>1000</v>
      </c>
    </row>
    <row r="18">
      <c r="A18" s="4" t="inlineStr">
        <is>
          <t>Weighted average recognition period (in years)</t>
        </is>
      </c>
      <c r="D18" s="4" t="inlineStr">
        <is>
          <t>1 year 10 months 24 days</t>
        </is>
      </c>
    </row>
    <row r="19">
      <c r="A19" s="4" t="inlineStr">
        <is>
          <t>PSUs | Key Employee of BasX</t>
        </is>
      </c>
    </row>
    <row r="20">
      <c r="A20" s="3" t="inlineStr">
        <is>
          <t>Share-based Compensation Arrangement by Share-based Payment Award [Line Items]</t>
        </is>
      </c>
    </row>
    <row r="21">
      <c r="A21" s="4" t="inlineStr">
        <is>
          <t>Unrecognized pre-tax compensation cost</t>
        </is>
      </c>
      <c r="D21" s="7" t="n">
        <v>1500</v>
      </c>
    </row>
    <row r="22">
      <c r="A22" s="4" t="inlineStr">
        <is>
          <t>Weighted average recognition period (in years)</t>
        </is>
      </c>
      <c r="D22" s="4" t="inlineStr">
        <is>
          <t>2 years</t>
        </is>
      </c>
    </row>
    <row r="23">
      <c r="A23" s="4" t="inlineStr">
        <is>
          <t>PSUs | Minimum</t>
        </is>
      </c>
    </row>
    <row r="24">
      <c r="A24" s="3" t="inlineStr">
        <is>
          <t>Share-based Compensation Arrangement by Share-based Payment Award [Line Items]</t>
        </is>
      </c>
    </row>
    <row r="25">
      <c r="A25" s="4" t="inlineStr">
        <is>
          <t>Conversion of shares, percent</t>
        </is>
      </c>
      <c r="D25" s="4" t="inlineStr">
        <is>
          <t>0.00%</t>
        </is>
      </c>
    </row>
    <row r="26">
      <c r="A26" s="4" t="inlineStr">
        <is>
          <t>PSUs | Maximum</t>
        </is>
      </c>
    </row>
    <row r="27">
      <c r="A27" s="3" t="inlineStr">
        <is>
          <t>Share-based Compensation Arrangement by Share-based Payment Award [Line Items]</t>
        </is>
      </c>
    </row>
    <row r="28">
      <c r="A28" s="4" t="inlineStr">
        <is>
          <t>Conversion of shares, percent</t>
        </is>
      </c>
      <c r="D28" s="4" t="inlineStr">
        <is>
          <t>200.00%</t>
        </is>
      </c>
    </row>
    <row r="29">
      <c r="A29" s="4" t="inlineStr">
        <is>
          <t>2007 Long-Term Incentive Plan</t>
        </is>
      </c>
    </row>
    <row r="30">
      <c r="A30" s="3" t="inlineStr">
        <is>
          <t>Share-based Compensation Arrangement by Share-based Payment Award [Line Items]</t>
        </is>
      </c>
    </row>
    <row r="31">
      <c r="A31" s="4" t="inlineStr">
        <is>
          <t>Stock authorized to be issued under plan (in shares)</t>
        </is>
      </c>
      <c r="B31" s="6" t="n">
        <v>400000</v>
      </c>
      <c r="C31" s="6" t="n">
        <v>3300000</v>
      </c>
    </row>
    <row r="32">
      <c r="A32" s="4" t="inlineStr">
        <is>
          <t>Award vesting period</t>
        </is>
      </c>
      <c r="C32" s="4" t="inlineStr">
        <is>
          <t>5 years</t>
        </is>
      </c>
    </row>
    <row r="33">
      <c r="A33" s="4" t="inlineStr">
        <is>
          <t>Exercise price of shares granted may not be less than fair market value (percentage)</t>
        </is>
      </c>
      <c r="C33" s="4" t="inlineStr">
        <is>
          <t>100.00%</t>
        </is>
      </c>
    </row>
    <row r="34">
      <c r="A34" s="4" t="inlineStr">
        <is>
          <t>2016 Long-Term Incentive Plan</t>
        </is>
      </c>
    </row>
    <row r="35">
      <c r="A35" s="3" t="inlineStr">
        <is>
          <t>Share-based Compensation Arrangement by Share-based Payment Award [Line Items]</t>
        </is>
      </c>
    </row>
    <row r="36">
      <c r="A36" s="4" t="inlineStr">
        <is>
          <t>Stock authorized to be issued under plan (in shares)</t>
        </is>
      </c>
      <c r="B36" s="6" t="n">
        <v>3400000</v>
      </c>
      <c r="G36" s="6" t="n">
        <v>2500000</v>
      </c>
      <c r="H36" s="6" t="n">
        <v>2600000</v>
      </c>
    </row>
    <row r="37">
      <c r="A37" s="4" t="inlineStr">
        <is>
          <t>Exercise price of shares granted may not be less than fair market value (percentage)</t>
        </is>
      </c>
      <c r="B37"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ockholders’ equity:</t>
        </is>
      </c>
    </row>
    <row r="3">
      <c r="A3" s="4" t="inlineStr">
        <is>
          <t>Allowance for credit losses</t>
        </is>
      </c>
      <c r="B3" s="7" t="n">
        <v>549</v>
      </c>
      <c r="C3" s="7" t="n">
        <v>506</v>
      </c>
    </row>
    <row r="4">
      <c r="A4" s="4" t="inlineStr">
        <is>
          <t>Preferred stock, par value (in dollars per share)</t>
        </is>
      </c>
      <c r="B4" s="10" t="n">
        <v>0.001</v>
      </c>
      <c r="C4" s="10"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10" t="n">
        <v>0.004</v>
      </c>
      <c r="C7" s="10" t="n">
        <v>0.004</v>
      </c>
    </row>
    <row r="8">
      <c r="A8" s="4" t="inlineStr">
        <is>
          <t>Common stock, shares authorized (in shares)</t>
        </is>
      </c>
      <c r="B8" s="6" t="n">
        <v>100000000</v>
      </c>
      <c r="C8" s="6" t="n">
        <v>100000000</v>
      </c>
    </row>
    <row r="9">
      <c r="A9" s="4" t="inlineStr">
        <is>
          <t>Common stock, shares issued (in shares)</t>
        </is>
      </c>
      <c r="B9" s="6" t="n">
        <v>52527985</v>
      </c>
      <c r="C9" s="6" t="n">
        <v>52224767</v>
      </c>
    </row>
    <row r="10">
      <c r="A10" s="4" t="inlineStr">
        <is>
          <t>Common stock, shares outstanding (in shares)</t>
        </is>
      </c>
      <c r="B10" s="6" t="n">
        <v>52527985</v>
      </c>
      <c r="C10" s="6" t="n">
        <v>522247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25" customWidth="1" min="2" max="2"/>
    <col width="14" customWidth="1" min="3" max="3"/>
    <col width="14" customWidth="1" min="4" max="4"/>
  </cols>
  <sheetData>
    <row r="1">
      <c r="A1" s="1" t="inlineStr">
        <is>
          <t>Share-Based Compensation - Summary of Assumptions (Details)</t>
        </is>
      </c>
      <c r="B1" s="2" t="inlineStr">
        <is>
          <t>12 Months Ended</t>
        </is>
      </c>
    </row>
    <row r="2">
      <c r="B2" s="2" t="inlineStr">
        <is>
          <t>Dec. 31, 2021</t>
        </is>
      </c>
      <c r="C2" s="2" t="inlineStr">
        <is>
          <t>Dec. 31, 2020</t>
        </is>
      </c>
      <c r="D2" s="2" t="inlineStr">
        <is>
          <t>Dec. 31, 2019</t>
        </is>
      </c>
    </row>
    <row r="3">
      <c r="A3" s="4" t="inlineStr">
        <is>
          <t>PSUs</t>
        </is>
      </c>
    </row>
    <row r="4">
      <c r="A4" s="4" t="inlineStr">
        <is>
          <t>Expected dividend yield</t>
        </is>
      </c>
      <c r="B4" s="4" t="inlineStr">
        <is>
          <t>38.00%</t>
        </is>
      </c>
    </row>
    <row r="5">
      <c r="A5" s="4" t="inlineStr">
        <is>
          <t>Expected volatility</t>
        </is>
      </c>
      <c r="B5" s="4" t="inlineStr">
        <is>
          <t>39.10%</t>
        </is>
      </c>
    </row>
    <row r="6">
      <c r="A6" s="4" t="inlineStr">
        <is>
          <t>Risk-free interest rate</t>
        </is>
      </c>
      <c r="B6" s="4" t="inlineStr">
        <is>
          <t>0.28%</t>
        </is>
      </c>
    </row>
    <row r="7">
      <c r="A7" s="4" t="inlineStr">
        <is>
          <t>Expected life (in years)</t>
        </is>
      </c>
      <c r="B7" s="4" t="inlineStr">
        <is>
          <t>2 years 9 months 18 days</t>
        </is>
      </c>
    </row>
    <row r="8">
      <c r="A8" s="4" t="inlineStr">
        <is>
          <t>2007 Long-Term Incentive Plan | Director and Officers</t>
        </is>
      </c>
    </row>
    <row r="9">
      <c r="A9" s="4" t="inlineStr">
        <is>
          <t>Expected dividend yield</t>
        </is>
      </c>
      <c r="B9" s="4" t="inlineStr">
        <is>
          <t>38.00%</t>
        </is>
      </c>
      <c r="C9" s="4" t="inlineStr">
        <is>
          <t>33.00%</t>
        </is>
      </c>
      <c r="D9" s="4" t="inlineStr">
        <is>
          <t>32.00%</t>
        </is>
      </c>
    </row>
    <row r="10">
      <c r="A10" s="4" t="inlineStr">
        <is>
          <t>Expected volatility</t>
        </is>
      </c>
      <c r="B10" s="4" t="inlineStr">
        <is>
          <t>35.78%</t>
        </is>
      </c>
      <c r="C10" s="4" t="inlineStr">
        <is>
          <t>31.63%</t>
        </is>
      </c>
      <c r="D10" s="4" t="inlineStr">
        <is>
          <t>29.54%</t>
        </is>
      </c>
    </row>
    <row r="11">
      <c r="A11" s="4" t="inlineStr">
        <is>
          <t>Risk-free interest rate</t>
        </is>
      </c>
      <c r="B11" s="4" t="inlineStr">
        <is>
          <t>0.51%</t>
        </is>
      </c>
      <c r="C11" s="4" t="inlineStr">
        <is>
          <t>0.64%</t>
        </is>
      </c>
      <c r="D11" s="4" t="inlineStr">
        <is>
          <t>2.40%</t>
        </is>
      </c>
    </row>
    <row r="12">
      <c r="A12" s="4" t="inlineStr">
        <is>
          <t>Expected life (in years)</t>
        </is>
      </c>
      <c r="B12" s="4" t="inlineStr">
        <is>
          <t>4 years</t>
        </is>
      </c>
      <c r="C12" s="4" t="inlineStr">
        <is>
          <t>5 years</t>
        </is>
      </c>
      <c r="D12" s="4" t="inlineStr">
        <is>
          <t>5 years</t>
        </is>
      </c>
    </row>
    <row r="13">
      <c r="A13" s="4" t="inlineStr">
        <is>
          <t>2007 Long-Term Incentive Plan | Employees</t>
        </is>
      </c>
    </row>
    <row r="14">
      <c r="A14" s="4" t="inlineStr">
        <is>
          <t>Expected dividend yield</t>
        </is>
      </c>
      <c r="B14" s="4" t="inlineStr">
        <is>
          <t>38.00%</t>
        </is>
      </c>
      <c r="C14" s="4" t="inlineStr">
        <is>
          <t>32.00%</t>
        </is>
      </c>
      <c r="D14" s="4" t="inlineStr">
        <is>
          <t>32.00%</t>
        </is>
      </c>
    </row>
    <row r="15">
      <c r="A15" s="4" t="inlineStr">
        <is>
          <t>Expected volatility</t>
        </is>
      </c>
      <c r="B15" s="4" t="inlineStr">
        <is>
          <t>38.67%</t>
        </is>
      </c>
      <c r="C15" s="4" t="inlineStr">
        <is>
          <t>31.39%</t>
        </is>
      </c>
      <c r="D15" s="4" t="inlineStr">
        <is>
          <t>29.54%</t>
        </is>
      </c>
    </row>
    <row r="16">
      <c r="A16" s="4" t="inlineStr">
        <is>
          <t>Risk-free interest rate</t>
        </is>
      </c>
      <c r="B16" s="4" t="inlineStr">
        <is>
          <t>0.32%</t>
        </is>
      </c>
      <c r="C16" s="4" t="inlineStr">
        <is>
          <t>0.67%</t>
        </is>
      </c>
      <c r="D16" s="4" t="inlineStr">
        <is>
          <t>2.38%</t>
        </is>
      </c>
    </row>
    <row r="17">
      <c r="A17" s="4" t="inlineStr">
        <is>
          <t>Expected life (in years)</t>
        </is>
      </c>
      <c r="B17" s="4" t="inlineStr">
        <is>
          <t>3 years</t>
        </is>
      </c>
      <c r="C17" s="4" t="inlineStr">
        <is>
          <t>5 years</t>
        </is>
      </c>
      <c r="D17" s="4" t="inlineStr">
        <is>
          <t>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Based Compensation - Summary of Stock Options Outstanding (Details) - USD ($) $ / shares in Units, $ in Thousands</t>
        </is>
      </c>
      <c r="B1" s="2" t="inlineStr">
        <is>
          <t>12 Months Ended</t>
        </is>
      </c>
    </row>
    <row r="2">
      <c r="B2" s="2" t="inlineStr">
        <is>
          <t>Dec. 31, 2021</t>
        </is>
      </c>
      <c r="C2" s="2" t="inlineStr">
        <is>
          <t>Dec. 31, 2020</t>
        </is>
      </c>
      <c r="D2" s="2" t="inlineStr">
        <is>
          <t>Dec. 31, 2019</t>
        </is>
      </c>
    </row>
    <row r="3">
      <c r="A3" s="4" t="inlineStr">
        <is>
          <t>Number of shares vested and exercisable (in shares)</t>
        </is>
      </c>
      <c r="B3" s="6" t="n">
        <v>1023664</v>
      </c>
      <c r="C3" s="6" t="n">
        <v>740321</v>
      </c>
      <c r="D3" s="6" t="n">
        <v>538949</v>
      </c>
    </row>
    <row r="4">
      <c r="A4" s="4" t="inlineStr">
        <is>
          <t>Options vested and exercisable weighted average remaining contractual life</t>
        </is>
      </c>
      <c r="B4" s="4" t="inlineStr">
        <is>
          <t>5 years 9 months 14 days</t>
        </is>
      </c>
      <c r="C4" s="4" t="inlineStr">
        <is>
          <t>6 years</t>
        </is>
      </c>
      <c r="D4" s="4" t="inlineStr">
        <is>
          <t>5 years 9 months 21 days</t>
        </is>
      </c>
    </row>
    <row r="5">
      <c r="A5" s="4" t="inlineStr">
        <is>
          <t>Options vested and exercisable weighted average exercise price (in dollars per share)</t>
        </is>
      </c>
      <c r="B5" s="8" t="n">
        <v>36.07</v>
      </c>
      <c r="C5" s="8" t="n">
        <v>31.85</v>
      </c>
      <c r="D5" s="8" t="n">
        <v>21.58</v>
      </c>
    </row>
    <row r="6">
      <c r="A6" s="4" t="inlineStr">
        <is>
          <t>Options vested and exercisable intrinsic value</t>
        </is>
      </c>
      <c r="B6" s="7" t="n">
        <v>44386</v>
      </c>
      <c r="C6" s="7" t="n">
        <v>25751</v>
      </c>
      <c r="D6" s="7" t="n">
        <v>12842</v>
      </c>
    </row>
    <row r="7">
      <c r="A7" s="4" t="inlineStr">
        <is>
          <t>$8.17 - 40.87</t>
        </is>
      </c>
    </row>
    <row r="8">
      <c r="A8" s="4" t="inlineStr">
        <is>
          <t>Range of exercise prices, lower range</t>
        </is>
      </c>
      <c r="B8" s="8" t="n">
        <v>8.17</v>
      </c>
    </row>
    <row r="9">
      <c r="A9" s="4" t="inlineStr">
        <is>
          <t>Range of exercise prices, upper range</t>
        </is>
      </c>
      <c r="B9" s="8" t="n">
        <v>40.87</v>
      </c>
    </row>
    <row r="10">
      <c r="A10" s="4" t="inlineStr">
        <is>
          <t>Number of shares vested and exercisable (in shares)</t>
        </is>
      </c>
      <c r="B10" s="6" t="n">
        <v>538335</v>
      </c>
    </row>
    <row r="11">
      <c r="A11" s="4" t="inlineStr">
        <is>
          <t>Options vested and exercisable weighted average remaining contractual life</t>
        </is>
      </c>
      <c r="B11" s="4" t="inlineStr">
        <is>
          <t>4 years 10 months 2 days</t>
        </is>
      </c>
    </row>
    <row r="12">
      <c r="A12" s="4" t="inlineStr">
        <is>
          <t>Options vested and exercisable weighted average exercise price (in dollars per share)</t>
        </is>
      </c>
      <c r="B12" s="8" t="n">
        <v>30.32</v>
      </c>
    </row>
    <row r="13">
      <c r="A13" s="4" t="inlineStr">
        <is>
          <t>Options vested and exercisable intrinsic value</t>
        </is>
      </c>
      <c r="B13" s="7" t="n">
        <v>26440</v>
      </c>
    </row>
    <row r="14">
      <c r="A14" s="4" t="inlineStr">
        <is>
          <t>$41.37 - 41.37</t>
        </is>
      </c>
    </row>
    <row r="15">
      <c r="A15" s="4" t="inlineStr">
        <is>
          <t>Range of exercise prices, lower range</t>
        </is>
      </c>
      <c r="B15" s="8" t="n">
        <v>41.37</v>
      </c>
    </row>
    <row r="16">
      <c r="A16" s="4" t="inlineStr">
        <is>
          <t>Range of exercise prices, upper range</t>
        </is>
      </c>
      <c r="B16" s="8" t="n">
        <v>41.37</v>
      </c>
    </row>
    <row r="17">
      <c r="A17" s="4" t="inlineStr">
        <is>
          <t>Number of shares vested and exercisable (in shares)</t>
        </is>
      </c>
      <c r="B17" s="6" t="n">
        <v>361231</v>
      </c>
    </row>
    <row r="18">
      <c r="A18" s="4" t="inlineStr">
        <is>
          <t>Options vested and exercisable weighted average remaining contractual life</t>
        </is>
      </c>
      <c r="B18" s="4" t="inlineStr">
        <is>
          <t>6 years 4 months 13 days</t>
        </is>
      </c>
    </row>
    <row r="19">
      <c r="A19" s="4" t="inlineStr">
        <is>
          <t>Options vested and exercisable weighted average exercise price (in dollars per share)</t>
        </is>
      </c>
      <c r="B19" s="8" t="n">
        <v>41.37</v>
      </c>
    </row>
    <row r="20">
      <c r="A20" s="4" t="inlineStr">
        <is>
          <t>Options vested and exercisable intrinsic value</t>
        </is>
      </c>
      <c r="B20" s="7" t="n">
        <v>13748</v>
      </c>
    </row>
    <row r="21">
      <c r="A21" s="4" t="inlineStr">
        <is>
          <t>$42.42 - 79.81</t>
        </is>
      </c>
    </row>
    <row r="22">
      <c r="A22" s="4" t="inlineStr">
        <is>
          <t>Range of exercise prices, lower range</t>
        </is>
      </c>
      <c r="B22" s="8" t="n">
        <v>42.42</v>
      </c>
    </row>
    <row r="23">
      <c r="A23" s="4" t="inlineStr">
        <is>
          <t>Range of exercise prices, upper range</t>
        </is>
      </c>
      <c r="B23" s="8" t="n">
        <v>79.81</v>
      </c>
    </row>
    <row r="24">
      <c r="A24" s="4" t="inlineStr">
        <is>
          <t>Number of shares vested and exercisable (in shares)</t>
        </is>
      </c>
      <c r="B24" s="6" t="n">
        <v>124098</v>
      </c>
    </row>
    <row r="25">
      <c r="A25" s="4" t="inlineStr">
        <is>
          <t>Options vested and exercisable weighted average remaining contractual life</t>
        </is>
      </c>
      <c r="B25" s="4" t="inlineStr">
        <is>
          <t>8 years 2 months 1 day</t>
        </is>
      </c>
    </row>
    <row r="26">
      <c r="A26" s="4" t="inlineStr">
        <is>
          <t>Options vested and exercisable weighted average exercise price (in dollars per share)</t>
        </is>
      </c>
      <c r="B26" s="8" t="n">
        <v>45.6</v>
      </c>
    </row>
    <row r="27">
      <c r="A27" s="4" t="inlineStr">
        <is>
          <t>Options vested and exercisable intrinsic value</t>
        </is>
      </c>
      <c r="B27" s="7" t="n">
        <v>4198</v>
      </c>
    </row>
    <row r="28">
      <c r="A28" s="4" t="inlineStr">
        <is>
          <t>$7.18 - 36.95</t>
        </is>
      </c>
    </row>
    <row r="29">
      <c r="A29" s="4" t="inlineStr">
        <is>
          <t>Range of exercise prices, lower range</t>
        </is>
      </c>
      <c r="C29" s="8" t="n">
        <v>7.18</v>
      </c>
    </row>
    <row r="30">
      <c r="A30" s="4" t="inlineStr">
        <is>
          <t>Range of exercise prices, upper range</t>
        </is>
      </c>
      <c r="C30" s="8" t="n">
        <v>36.95</v>
      </c>
    </row>
    <row r="31">
      <c r="A31" s="4" t="inlineStr">
        <is>
          <t>Number of shares vested and exercisable (in shares)</t>
        </is>
      </c>
      <c r="C31" s="6" t="n">
        <v>543646</v>
      </c>
    </row>
    <row r="32">
      <c r="A32" s="4" t="inlineStr">
        <is>
          <t>Options vested and exercisable weighted average remaining contractual life</t>
        </is>
      </c>
      <c r="C32" s="4" t="inlineStr">
        <is>
          <t>5 years 3 months 29 days</t>
        </is>
      </c>
    </row>
    <row r="33">
      <c r="A33" s="4" t="inlineStr">
        <is>
          <t>Options vested and exercisable weighted average exercise price (in dollars per share)</t>
        </is>
      </c>
      <c r="C33" s="8" t="n">
        <v>28.33</v>
      </c>
    </row>
    <row r="34">
      <c r="A34" s="4" t="inlineStr">
        <is>
          <t>Options vested and exercisable intrinsic value</t>
        </is>
      </c>
      <c r="C34" s="7" t="n">
        <v>20820</v>
      </c>
    </row>
    <row r="35">
      <c r="A35" s="4" t="inlineStr">
        <is>
          <t>$37.00 - 40.87</t>
        </is>
      </c>
    </row>
    <row r="36">
      <c r="A36" s="4" t="inlineStr">
        <is>
          <t>Range of exercise prices, lower range</t>
        </is>
      </c>
      <c r="C36" s="7" t="n">
        <v>37</v>
      </c>
    </row>
    <row r="37">
      <c r="A37" s="4" t="inlineStr">
        <is>
          <t>Range of exercise prices, upper range</t>
        </is>
      </c>
      <c r="C37" s="8" t="n">
        <v>40.87</v>
      </c>
    </row>
    <row r="38">
      <c r="A38" s="4" t="inlineStr">
        <is>
          <t>Number of shares vested and exercisable (in shares)</t>
        </is>
      </c>
      <c r="C38" s="6" t="n">
        <v>1978</v>
      </c>
    </row>
    <row r="39">
      <c r="A39" s="4" t="inlineStr">
        <is>
          <t>Options vested and exercisable weighted average remaining contractual life</t>
        </is>
      </c>
      <c r="C39" s="4" t="inlineStr">
        <is>
          <t>7 years 1 month 2 days</t>
        </is>
      </c>
    </row>
    <row r="40">
      <c r="A40" s="4" t="inlineStr">
        <is>
          <t>Options vested and exercisable weighted average exercise price (in dollars per share)</t>
        </is>
      </c>
      <c r="C40" s="8" t="n">
        <v>38.5</v>
      </c>
    </row>
    <row r="41">
      <c r="A41" s="4" t="inlineStr">
        <is>
          <t>Options vested and exercisable intrinsic value</t>
        </is>
      </c>
      <c r="C41" s="7" t="n">
        <v>56</v>
      </c>
    </row>
    <row r="42">
      <c r="A42" s="4" t="inlineStr">
        <is>
          <t>$41.37 - 66.98</t>
        </is>
      </c>
    </row>
    <row r="43">
      <c r="A43" s="4" t="inlineStr">
        <is>
          <t>Range of exercise prices, lower range</t>
        </is>
      </c>
      <c r="C43" s="8" t="n">
        <v>41.37</v>
      </c>
    </row>
    <row r="44">
      <c r="A44" s="4" t="inlineStr">
        <is>
          <t>Range of exercise prices, upper range</t>
        </is>
      </c>
      <c r="C44" s="8" t="n">
        <v>66.98</v>
      </c>
    </row>
    <row r="45">
      <c r="A45" s="4" t="inlineStr">
        <is>
          <t>Number of shares vested and exercisable (in shares)</t>
        </is>
      </c>
      <c r="C45" s="6" t="n">
        <v>194697</v>
      </c>
    </row>
    <row r="46">
      <c r="A46" s="4" t="inlineStr">
        <is>
          <t>Options vested and exercisable weighted average remaining contractual life</t>
        </is>
      </c>
      <c r="C46" s="4" t="inlineStr">
        <is>
          <t>7 years 10 months 13 days</t>
        </is>
      </c>
    </row>
    <row r="47">
      <c r="A47" s="4" t="inlineStr">
        <is>
          <t>Options vested and exercisable weighted average exercise price (in dollars per share)</t>
        </is>
      </c>
      <c r="C47" s="8" t="n">
        <v>41.59</v>
      </c>
    </row>
    <row r="48">
      <c r="A48" s="4" t="inlineStr">
        <is>
          <t>Options vested and exercisable intrinsic value</t>
        </is>
      </c>
      <c r="C48" s="7" t="n">
        <v>4875</v>
      </c>
    </row>
    <row r="49">
      <c r="A49" s="4" t="inlineStr">
        <is>
          <t>$7.18 - 34.10</t>
        </is>
      </c>
    </row>
    <row r="50">
      <c r="A50" s="4" t="inlineStr">
        <is>
          <t>Range of exercise prices, lower range</t>
        </is>
      </c>
      <c r="D50" s="8" t="n">
        <v>7.18</v>
      </c>
    </row>
    <row r="51">
      <c r="A51" s="4" t="inlineStr">
        <is>
          <t>Range of exercise prices, upper range</t>
        </is>
      </c>
      <c r="D51" s="8" t="n">
        <v>34.1</v>
      </c>
    </row>
    <row r="52">
      <c r="A52" s="4" t="inlineStr">
        <is>
          <t>Number of shares vested and exercisable (in shares)</t>
        </is>
      </c>
      <c r="D52" s="6" t="n">
        <v>451077</v>
      </c>
    </row>
    <row r="53">
      <c r="A53" s="4" t="inlineStr">
        <is>
          <t>Options vested and exercisable weighted average remaining contractual life</t>
        </is>
      </c>
      <c r="D53" s="4" t="inlineStr">
        <is>
          <t>5 years 5 months 8 days</t>
        </is>
      </c>
    </row>
    <row r="54">
      <c r="A54" s="4" t="inlineStr">
        <is>
          <t>Options vested and exercisable weighted average exercise price (in dollars per share)</t>
        </is>
      </c>
      <c r="D54" s="8" t="n">
        <v>23.47</v>
      </c>
    </row>
    <row r="55">
      <c r="A55" s="4" t="inlineStr">
        <is>
          <t>Options vested and exercisable intrinsic value</t>
        </is>
      </c>
      <c r="D55" s="7" t="n">
        <v>11702</v>
      </c>
    </row>
    <row r="56">
      <c r="A56" s="4" t="inlineStr">
        <is>
          <t>$34.15 - 40.87</t>
        </is>
      </c>
    </row>
    <row r="57">
      <c r="A57" s="4" t="inlineStr">
        <is>
          <t>Range of exercise prices, lower range</t>
        </is>
      </c>
      <c r="D57" s="8" t="n">
        <v>34.15</v>
      </c>
    </row>
    <row r="58">
      <c r="A58" s="4" t="inlineStr">
        <is>
          <t>Range of exercise prices, upper range</t>
        </is>
      </c>
      <c r="D58" s="8" t="n">
        <v>40.87</v>
      </c>
    </row>
    <row r="59">
      <c r="A59" s="4" t="inlineStr">
        <is>
          <t>Number of shares vested and exercisable (in shares)</t>
        </is>
      </c>
      <c r="D59" s="6" t="n">
        <v>86122</v>
      </c>
    </row>
    <row r="60">
      <c r="A60" s="4" t="inlineStr">
        <is>
          <t>Options vested and exercisable weighted average remaining contractual life</t>
        </is>
      </c>
      <c r="D60" s="4" t="inlineStr">
        <is>
          <t>7 years 9 months 25 days</t>
        </is>
      </c>
    </row>
    <row r="61">
      <c r="A61" s="4" t="inlineStr">
        <is>
          <t>Options vested and exercisable weighted average exercise price (in dollars per share)</t>
        </is>
      </c>
      <c r="D61" s="8" t="n">
        <v>36.33</v>
      </c>
    </row>
    <row r="62">
      <c r="A62" s="4" t="inlineStr">
        <is>
          <t>Options vested and exercisable intrinsic value</t>
        </is>
      </c>
      <c r="D62" s="7" t="n">
        <v>1126</v>
      </c>
    </row>
    <row r="63">
      <c r="A63" s="4" t="inlineStr">
        <is>
          <t>$41.37 - 50.68</t>
        </is>
      </c>
    </row>
    <row r="64">
      <c r="A64" s="4" t="inlineStr">
        <is>
          <t>Range of exercise prices, lower range</t>
        </is>
      </c>
      <c r="D64" s="8" t="n">
        <v>41.37</v>
      </c>
    </row>
    <row r="65">
      <c r="A65" s="4" t="inlineStr">
        <is>
          <t>Range of exercise prices, upper range</t>
        </is>
      </c>
      <c r="D65" s="8" t="n">
        <v>50.68</v>
      </c>
    </row>
    <row r="66">
      <c r="A66" s="4" t="inlineStr">
        <is>
          <t>Number of shares vested and exercisable (in shares)</t>
        </is>
      </c>
      <c r="D66" s="6" t="n">
        <v>1750</v>
      </c>
    </row>
    <row r="67">
      <c r="A67" s="4" t="inlineStr">
        <is>
          <t>Options vested and exercisable weighted average remaining contractual life</t>
        </is>
      </c>
      <c r="D67" s="4" t="inlineStr">
        <is>
          <t>1 year 9 months 21 days</t>
        </is>
      </c>
    </row>
    <row r="68">
      <c r="A68" s="4" t="inlineStr">
        <is>
          <t>Options vested and exercisable weighted average exercise price (in dollars per share)</t>
        </is>
      </c>
      <c r="D68" s="8" t="n">
        <v>41.59</v>
      </c>
    </row>
    <row r="69">
      <c r="A69" s="4" t="inlineStr">
        <is>
          <t>Options vested and exercisable intrinsic value</t>
        </is>
      </c>
      <c r="D69" s="7" t="n">
        <v>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Option Activity (Details)</t>
        </is>
      </c>
      <c r="B1" s="2" t="inlineStr">
        <is>
          <t>12 Months Ended</t>
        </is>
      </c>
    </row>
    <row r="2">
      <c r="B2" s="2" t="inlineStr">
        <is>
          <t>Dec. 31, 2021$ / sharesshares</t>
        </is>
      </c>
    </row>
    <row r="3">
      <c r="A3" s="3" t="inlineStr">
        <is>
          <t>Shares</t>
        </is>
      </c>
    </row>
    <row r="4">
      <c r="A4" s="4" t="inlineStr">
        <is>
          <t>Outstanding, beginning of period (in shares) | shares</t>
        </is>
      </c>
      <c r="B4" s="6" t="n">
        <v>3752945</v>
      </c>
    </row>
    <row r="5">
      <c r="A5" s="4" t="inlineStr">
        <is>
          <t>Granted (in shares) | shares</t>
        </is>
      </c>
      <c r="B5" s="6" t="n">
        <v>368501</v>
      </c>
    </row>
    <row r="6">
      <c r="A6" s="4" t="inlineStr">
        <is>
          <t>Exercised (in shares) | shares</t>
        </is>
      </c>
      <c r="B6" s="6" t="n">
        <v>-595057</v>
      </c>
    </row>
    <row r="7">
      <c r="A7" s="4" t="inlineStr">
        <is>
          <t>Forfeited or Expired (in shares) | shares</t>
        </is>
      </c>
      <c r="B7" s="6" t="n">
        <v>-160920</v>
      </c>
    </row>
    <row r="8">
      <c r="A8" s="4" t="inlineStr">
        <is>
          <t>Outstanding, end of period (in shares) | shares</t>
        </is>
      </c>
      <c r="B8" s="6" t="n">
        <v>3365469</v>
      </c>
    </row>
    <row r="9">
      <c r="A9" s="4" t="inlineStr">
        <is>
          <t>Exercisable, end of period (in shares) | shares</t>
        </is>
      </c>
      <c r="B9" s="6" t="n">
        <v>1023664</v>
      </c>
    </row>
    <row r="10">
      <c r="A10" s="3" t="inlineStr">
        <is>
          <t>Weighted Average Exercise Price</t>
        </is>
      </c>
    </row>
    <row r="11">
      <c r="A11" s="4" t="inlineStr">
        <is>
          <t>Outstanding, beginning of period (weighted average exercise price) | $ / shares</t>
        </is>
      </c>
      <c r="B11" s="7" t="n">
        <v>39</v>
      </c>
    </row>
    <row r="12">
      <c r="A12" s="4" t="inlineStr">
        <is>
          <t>Granted (weighted average exercise price) | $ / shares</t>
        </is>
      </c>
      <c r="B12" s="9" t="n">
        <v>72.95</v>
      </c>
    </row>
    <row r="13">
      <c r="A13" s="4" t="inlineStr">
        <is>
          <t>Exercised (weighted average exercise price) | $ / shares</t>
        </is>
      </c>
      <c r="B13" s="9" t="n">
        <v>35.54</v>
      </c>
    </row>
    <row r="14">
      <c r="A14" s="4" t="inlineStr">
        <is>
          <t>Forfeited or Expired (weighted average exercise price) | $ / shares</t>
        </is>
      </c>
      <c r="B14" s="9" t="n">
        <v>48.44</v>
      </c>
    </row>
    <row r="15">
      <c r="A15" s="4" t="inlineStr">
        <is>
          <t>Outstanding, end of period (weighted average exercise price) | $ / shares</t>
        </is>
      </c>
      <c r="B15" s="9" t="n">
        <v>42.88</v>
      </c>
    </row>
    <row r="16">
      <c r="A16" s="4" t="inlineStr">
        <is>
          <t>Exercisable, end of period (weighted average exercise price) | $ / shares</t>
        </is>
      </c>
      <c r="B16" s="8" t="n">
        <v>36.0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Unvested Stock Awards (Details)</t>
        </is>
      </c>
      <c r="B1" s="2" t="inlineStr">
        <is>
          <t>12 Months Ended</t>
        </is>
      </c>
    </row>
    <row r="2">
      <c r="B2" s="2" t="inlineStr">
        <is>
          <t>Dec. 31, 2021$ / sharesshares</t>
        </is>
      </c>
    </row>
    <row r="3">
      <c r="A3" s="4" t="inlineStr">
        <is>
          <t>Restricted stock</t>
        </is>
      </c>
    </row>
    <row r="4">
      <c r="A4" s="3" t="inlineStr">
        <is>
          <t>Share-based Compensation Arrangement by Share-based Payment Award, Equity Instruments Other than Options, Nonvested, Number of Shares [Roll Forward]</t>
        </is>
      </c>
    </row>
    <row r="5">
      <c r="A5" s="4" t="inlineStr">
        <is>
          <t>Unvested, beginning of period (in shares) | shares</t>
        </is>
      </c>
      <c r="B5" s="6" t="n">
        <v>224691</v>
      </c>
    </row>
    <row r="6">
      <c r="A6" s="4" t="inlineStr">
        <is>
          <t>Granted (in shares) | shares</t>
        </is>
      </c>
      <c r="B6" s="6" t="n">
        <v>36234</v>
      </c>
    </row>
    <row r="7">
      <c r="A7" s="4" t="inlineStr">
        <is>
          <t>Vested (in shares) | shares</t>
        </is>
      </c>
      <c r="B7" s="6" t="n">
        <v>-91923</v>
      </c>
    </row>
    <row r="8">
      <c r="A8" s="4" t="inlineStr">
        <is>
          <t>Forfeited (in shares) | shares</t>
        </is>
      </c>
      <c r="B8" s="6" t="n">
        <v>-7777</v>
      </c>
    </row>
    <row r="9">
      <c r="A9" s="4" t="inlineStr">
        <is>
          <t>Unvested, end of period (in shares) | shares</t>
        </is>
      </c>
      <c r="B9" s="6" t="n">
        <v>161225</v>
      </c>
    </row>
    <row r="10">
      <c r="A10" s="3" t="inlineStr">
        <is>
          <t>Share-based Compensation Arrangement by Share-based Payment Award, Equity Instruments Other than Options, Nonvested, Weighted Average Grant Date Fair Value [Roll Forward]</t>
        </is>
      </c>
    </row>
    <row r="11">
      <c r="A11" s="4" t="inlineStr">
        <is>
          <t>Unvested, beginning of period (weighted average grant date fair value) | $ / shares</t>
        </is>
      </c>
      <c r="B11" s="8" t="n">
        <v>38.22</v>
      </c>
    </row>
    <row r="12">
      <c r="A12" s="4" t="inlineStr">
        <is>
          <t>Granted (weighted average grant date fair value) | $ / shares</t>
        </is>
      </c>
      <c r="B12" s="9" t="n">
        <v>69.45999999999999</v>
      </c>
    </row>
    <row r="13">
      <c r="A13" s="4" t="inlineStr">
        <is>
          <t>Vested (weighted average grant date fair value) | $ / shares</t>
        </is>
      </c>
      <c r="B13" s="9" t="n">
        <v>35.8</v>
      </c>
    </row>
    <row r="14">
      <c r="A14" s="4" t="inlineStr">
        <is>
          <t>Forfeited (weighted average grant date fair value) | $ / shares</t>
        </is>
      </c>
      <c r="B14" s="9" t="n">
        <v>49.27</v>
      </c>
    </row>
    <row r="15">
      <c r="A15" s="4" t="inlineStr">
        <is>
          <t>Unvested, end of period (weighted average grant date fair value) | $ / shares</t>
        </is>
      </c>
      <c r="B15" s="8" t="n">
        <v>46.08</v>
      </c>
    </row>
    <row r="16">
      <c r="A16" s="4" t="inlineStr">
        <is>
          <t>PSUs</t>
        </is>
      </c>
    </row>
    <row r="17">
      <c r="A17" s="3" t="inlineStr">
        <is>
          <t>Share-based Compensation Arrangement by Share-based Payment Award, Equity Instruments Other than Options, Nonvested, Number of Shares [Roll Forward]</t>
        </is>
      </c>
    </row>
    <row r="18">
      <c r="A18" s="4" t="inlineStr">
        <is>
          <t>Unvested, beginning of period (in shares) | shares</t>
        </is>
      </c>
      <c r="B18" s="6" t="n">
        <v>0</v>
      </c>
    </row>
    <row r="19">
      <c r="A19" s="4" t="inlineStr">
        <is>
          <t>Granted (in shares) | shares</t>
        </is>
      </c>
      <c r="B19" s="6" t="n">
        <v>18483</v>
      </c>
    </row>
    <row r="20">
      <c r="A20" s="4" t="inlineStr">
        <is>
          <t>Vested (in shares) | shares</t>
        </is>
      </c>
      <c r="B20" s="6" t="n">
        <v>0</v>
      </c>
    </row>
    <row r="21">
      <c r="A21" s="4" t="inlineStr">
        <is>
          <t>Forfeited (in shares) | shares</t>
        </is>
      </c>
      <c r="B21" s="6" t="n">
        <v>-1632</v>
      </c>
    </row>
    <row r="22">
      <c r="A22" s="4" t="inlineStr">
        <is>
          <t>Unvested, end of period (in shares) | shares</t>
        </is>
      </c>
      <c r="B22" s="6" t="n">
        <v>16851</v>
      </c>
    </row>
    <row r="23">
      <c r="A23" s="3" t="inlineStr">
        <is>
          <t>Share-based Compensation Arrangement by Share-based Payment Award, Equity Instruments Other than Options, Nonvested, Weighted Average Grant Date Fair Value [Roll Forward]</t>
        </is>
      </c>
    </row>
    <row r="24">
      <c r="A24" s="4" t="inlineStr">
        <is>
          <t>Unvested, beginning of period (weighted average grant date fair value) | $ / shares</t>
        </is>
      </c>
      <c r="B24" s="7" t="n">
        <v>0</v>
      </c>
    </row>
    <row r="25">
      <c r="A25" s="4" t="inlineStr">
        <is>
          <t>Granted (weighted average grant date fair value) | $ / shares</t>
        </is>
      </c>
      <c r="B25" s="9" t="n">
        <v>87.78</v>
      </c>
    </row>
    <row r="26">
      <c r="A26" s="4" t="inlineStr">
        <is>
          <t>Vested (weighted average grant date fair value) | $ / shares</t>
        </is>
      </c>
      <c r="B26" s="6" t="n">
        <v>0</v>
      </c>
    </row>
    <row r="27">
      <c r="A27" s="4" t="inlineStr">
        <is>
          <t>Forfeited (weighted average grant date fair value) | $ / shares</t>
        </is>
      </c>
      <c r="B27" s="9" t="n">
        <v>87.78</v>
      </c>
    </row>
    <row r="28">
      <c r="A28" s="4" t="inlineStr">
        <is>
          <t>Unvested, end of period (weighted average grant date fair value) | $ / shares</t>
        </is>
      </c>
      <c r="B28" s="8" t="n">
        <v>87.78</v>
      </c>
    </row>
    <row r="29">
      <c r="A29" s="4" t="inlineStr">
        <is>
          <t>PSUs | Key Employee of BasX</t>
        </is>
      </c>
    </row>
    <row r="30">
      <c r="A30" s="3" t="inlineStr">
        <is>
          <t>Share-based Compensation Arrangement by Share-based Payment Award, Equity Instruments Other than Options, Nonvested, Number of Shares [Roll Forward]</t>
        </is>
      </c>
    </row>
    <row r="31">
      <c r="A31" s="4" t="inlineStr">
        <is>
          <t>Unvested, beginning of period (in shares) | shares</t>
        </is>
      </c>
      <c r="B31" s="6" t="n">
        <v>0</v>
      </c>
    </row>
    <row r="32">
      <c r="A32" s="4" t="inlineStr">
        <is>
          <t>Granted (in shares) | shares</t>
        </is>
      </c>
      <c r="B32" s="6" t="n">
        <v>26599</v>
      </c>
    </row>
    <row r="33">
      <c r="A33" s="4" t="inlineStr">
        <is>
          <t>Vested (in shares) | shares</t>
        </is>
      </c>
      <c r="B33" s="6" t="n">
        <v>0</v>
      </c>
    </row>
    <row r="34">
      <c r="A34" s="4" t="inlineStr">
        <is>
          <t>Forfeited (in shares) | shares</t>
        </is>
      </c>
      <c r="B34" s="6" t="n">
        <v>0</v>
      </c>
    </row>
    <row r="35">
      <c r="A35" s="4" t="inlineStr">
        <is>
          <t>Unvested, end of period (in shares) | shares</t>
        </is>
      </c>
      <c r="B35" s="6" t="n">
        <v>26599</v>
      </c>
    </row>
    <row r="36">
      <c r="A36" s="3" t="inlineStr">
        <is>
          <t>Share-based Compensation Arrangement by Share-based Payment Award, Equity Instruments Other than Options, Nonvested, Weighted Average Grant Date Fair Value [Roll Forward]</t>
        </is>
      </c>
    </row>
    <row r="37">
      <c r="A37" s="4" t="inlineStr">
        <is>
          <t>Unvested, beginning of period (weighted average grant date fair value) | $ / shares</t>
        </is>
      </c>
      <c r="B37" s="7" t="n">
        <v>0</v>
      </c>
    </row>
    <row r="38">
      <c r="A38" s="4" t="inlineStr">
        <is>
          <t>Granted (weighted average grant date fair value) | $ / shares</t>
        </is>
      </c>
      <c r="B38" s="9" t="n">
        <v>80.18000000000001</v>
      </c>
    </row>
    <row r="39">
      <c r="A39" s="4" t="inlineStr">
        <is>
          <t>Vested (weighted average grant date fair value) | $ / shares</t>
        </is>
      </c>
      <c r="B39" s="6" t="n">
        <v>0</v>
      </c>
    </row>
    <row r="40">
      <c r="A40" s="4" t="inlineStr">
        <is>
          <t>Forfeited (weighted average grant date fair value) | $ / shares</t>
        </is>
      </c>
      <c r="B40" s="6" t="n">
        <v>0</v>
      </c>
    </row>
    <row r="41">
      <c r="A41" s="4" t="inlineStr">
        <is>
          <t>Unvested, end of period (weighted average grant date fair value) | $ / shares</t>
        </is>
      </c>
      <c r="B41" s="8" t="n">
        <v>80.180000000000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Grant Date Fair Value of Award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t>
        </is>
      </c>
      <c r="B4" s="7" t="n">
        <v>12721</v>
      </c>
      <c r="C4" s="7" t="n">
        <v>15931</v>
      </c>
      <c r="D4" s="7" t="n">
        <v>25073</v>
      </c>
    </row>
    <row r="5">
      <c r="A5" s="4" t="inlineStr">
        <is>
          <t>Options</t>
        </is>
      </c>
    </row>
    <row r="6">
      <c r="A6" s="3" t="inlineStr">
        <is>
          <t>Share-based Compensation Arrangement by Share-based Payment Award [Line Items]</t>
        </is>
      </c>
    </row>
    <row r="7">
      <c r="A7" s="4" t="inlineStr">
        <is>
          <t>Total</t>
        </is>
      </c>
      <c r="B7" s="6" t="n">
        <v>7010</v>
      </c>
      <c r="C7" s="6" t="n">
        <v>12615</v>
      </c>
      <c r="D7" s="6" t="n">
        <v>20442</v>
      </c>
    </row>
    <row r="8">
      <c r="A8" s="4" t="inlineStr">
        <is>
          <t>PSUs</t>
        </is>
      </c>
    </row>
    <row r="9">
      <c r="A9" s="3" t="inlineStr">
        <is>
          <t>Share-based Compensation Arrangement by Share-based Payment Award [Line Items]</t>
        </is>
      </c>
    </row>
    <row r="10">
      <c r="A10" s="4" t="inlineStr">
        <is>
          <t>Total</t>
        </is>
      </c>
      <c r="B10" s="6" t="n">
        <v>1622</v>
      </c>
      <c r="C10" s="6" t="n">
        <v>0</v>
      </c>
      <c r="D10" s="6" t="n">
        <v>0</v>
      </c>
    </row>
    <row r="11">
      <c r="A11" s="4" t="inlineStr">
        <is>
          <t>Restricted stock</t>
        </is>
      </c>
    </row>
    <row r="12">
      <c r="A12" s="3" t="inlineStr">
        <is>
          <t>Share-based Compensation Arrangement by Share-based Payment Award [Line Items]</t>
        </is>
      </c>
    </row>
    <row r="13">
      <c r="A13" s="4" t="inlineStr">
        <is>
          <t>Total</t>
        </is>
      </c>
      <c r="B13" s="6" t="n">
        <v>2517</v>
      </c>
      <c r="C13" s="6" t="n">
        <v>3316</v>
      </c>
      <c r="D13" s="6" t="n">
        <v>4631</v>
      </c>
    </row>
    <row r="14">
      <c r="A14" s="4" t="inlineStr">
        <is>
          <t>Key employee awards</t>
        </is>
      </c>
    </row>
    <row r="15">
      <c r="A15" s="3" t="inlineStr">
        <is>
          <t>Share-based Compensation Arrangement by Share-based Payment Award [Line Items]</t>
        </is>
      </c>
    </row>
    <row r="16">
      <c r="A16" s="4" t="inlineStr">
        <is>
          <t>Total</t>
        </is>
      </c>
      <c r="B16" s="7" t="n">
        <v>1572</v>
      </c>
      <c r="C16" s="7" t="n">
        <v>0</v>
      </c>
      <c r="D16"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t>
        </is>
      </c>
      <c r="B4" s="7" t="n">
        <v>11812</v>
      </c>
      <c r="C4" s="7" t="n">
        <v>11342</v>
      </c>
      <c r="D4" s="7" t="n">
        <v>11799</v>
      </c>
    </row>
    <row r="5">
      <c r="A5" s="4" t="inlineStr">
        <is>
          <t>Options</t>
        </is>
      </c>
    </row>
    <row r="6">
      <c r="A6" s="3" t="inlineStr">
        <is>
          <t>Share-based Compensation Arrangement by Share-based Payment Award [Line Items]</t>
        </is>
      </c>
    </row>
    <row r="7">
      <c r="A7" s="4" t="inlineStr">
        <is>
          <t>Share-based compensation</t>
        </is>
      </c>
      <c r="B7" s="6" t="n">
        <v>8724</v>
      </c>
      <c r="C7" s="6" t="n">
        <v>8312</v>
      </c>
      <c r="D7" s="6" t="n">
        <v>9145</v>
      </c>
    </row>
    <row r="8">
      <c r="A8" s="4" t="inlineStr">
        <is>
          <t>Restricted stock</t>
        </is>
      </c>
    </row>
    <row r="9">
      <c r="A9" s="3" t="inlineStr">
        <is>
          <t>Share-based Compensation Arrangement by Share-based Payment Award [Line Items]</t>
        </is>
      </c>
    </row>
    <row r="10">
      <c r="A10" s="4" t="inlineStr">
        <is>
          <t>Share-based compensation</t>
        </is>
      </c>
      <c r="B10" s="6" t="n">
        <v>2519</v>
      </c>
      <c r="C10" s="6" t="n">
        <v>3030</v>
      </c>
      <c r="D10" s="6" t="n">
        <v>2654</v>
      </c>
    </row>
    <row r="11">
      <c r="A11" s="4" t="inlineStr">
        <is>
          <t>PSUs</t>
        </is>
      </c>
    </row>
    <row r="12">
      <c r="A12" s="3" t="inlineStr">
        <is>
          <t>Share-based Compensation Arrangement by Share-based Payment Award [Line Items]</t>
        </is>
      </c>
    </row>
    <row r="13">
      <c r="A13" s="4" t="inlineStr">
        <is>
          <t>Share-based compensation</t>
        </is>
      </c>
      <c r="B13" s="6" t="n">
        <v>525</v>
      </c>
      <c r="C13" s="6" t="n">
        <v>0</v>
      </c>
      <c r="D13" s="6" t="n">
        <v>0</v>
      </c>
    </row>
    <row r="14">
      <c r="A14" s="4" t="inlineStr">
        <is>
          <t>Key employee awards</t>
        </is>
      </c>
    </row>
    <row r="15">
      <c r="A15" s="3" t="inlineStr">
        <is>
          <t>Share-based Compensation Arrangement by Share-based Payment Award [Line Items]</t>
        </is>
      </c>
    </row>
    <row r="16">
      <c r="A16" s="4" t="inlineStr">
        <is>
          <t>Share-based compensation</t>
        </is>
      </c>
      <c r="B16" s="7" t="n">
        <v>44</v>
      </c>
      <c r="C16" s="7" t="n">
        <v>0</v>
      </c>
      <c r="D16"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Income Tax Benefit Related to Share-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t>
        </is>
      </c>
      <c r="B4" s="7" t="n">
        <v>5408</v>
      </c>
      <c r="C4" s="7" t="n">
        <v>3217</v>
      </c>
      <c r="D4" s="7" t="n">
        <v>1772</v>
      </c>
    </row>
    <row r="5">
      <c r="A5" s="4" t="inlineStr">
        <is>
          <t>Options</t>
        </is>
      </c>
    </row>
    <row r="6">
      <c r="A6" s="3" t="inlineStr">
        <is>
          <t>Share-based Compensation Arrangement by Share-based Payment Award [Line Items]</t>
        </is>
      </c>
    </row>
    <row r="7">
      <c r="A7" s="4" t="inlineStr">
        <is>
          <t>Total</t>
        </is>
      </c>
      <c r="B7" s="6" t="n">
        <v>4571</v>
      </c>
      <c r="C7" s="6" t="n">
        <v>2698</v>
      </c>
      <c r="D7" s="6" t="n">
        <v>1197</v>
      </c>
    </row>
    <row r="8">
      <c r="A8" s="4" t="inlineStr">
        <is>
          <t>Restricted stock</t>
        </is>
      </c>
    </row>
    <row r="9">
      <c r="A9" s="3" t="inlineStr">
        <is>
          <t>Share-based Compensation Arrangement by Share-based Payment Award [Line Items]</t>
        </is>
      </c>
    </row>
    <row r="10">
      <c r="A10" s="4" t="inlineStr">
        <is>
          <t>Total</t>
        </is>
      </c>
      <c r="B10" s="7" t="n">
        <v>837</v>
      </c>
      <c r="C10" s="7" t="n">
        <v>519</v>
      </c>
      <c r="D10" s="7" t="n">
        <v>5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contributionemployeeautomaticcontributionpercentag</t>
        </is>
      </c>
      <c r="B4" s="4" t="inlineStr">
        <is>
          <t>6.00%</t>
        </is>
      </c>
    </row>
    <row r="5">
      <c r="A5" s="4" t="inlineStr">
        <is>
          <t>Administrative expenses</t>
        </is>
      </c>
      <c r="B5" s="7" t="n">
        <v>0</v>
      </c>
      <c r="C5" s="7" t="n">
        <v>0</v>
      </c>
      <c r="D5" s="7" t="n">
        <v>0</v>
      </c>
    </row>
    <row r="6">
      <c r="A6" s="4" t="inlineStr">
        <is>
          <t>Contributions, net of forfeitures, made to the defined contribution plan</t>
        </is>
      </c>
      <c r="B6" s="7" t="n">
        <v>9724000</v>
      </c>
      <c r="C6" s="6" t="n">
        <v>9091000</v>
      </c>
      <c r="D6" s="6" t="n">
        <v>7034000</v>
      </c>
    </row>
    <row r="7">
      <c r="A7" s="4" t="inlineStr">
        <is>
          <t>Profits sharing, percent of pre-tax profit paid to eligible employees on quarterly basis</t>
        </is>
      </c>
      <c r="B7" s="4" t="inlineStr">
        <is>
          <t>10.00%</t>
        </is>
      </c>
    </row>
    <row r="8">
      <c r="A8" s="4" t="inlineStr">
        <is>
          <t>Employee profit sharing bonus plan</t>
        </is>
      </c>
      <c r="B8" s="7" t="n">
        <v>8526000</v>
      </c>
      <c r="C8" s="6" t="n">
        <v>11593000</v>
      </c>
      <c r="D8" s="6" t="n">
        <v>7448000</v>
      </c>
    </row>
    <row r="9">
      <c r="A9" s="4" t="inlineStr">
        <is>
          <t>Medical claim payments</t>
        </is>
      </c>
      <c r="B9" s="6" t="n">
        <v>9640000</v>
      </c>
      <c r="C9" s="6" t="n">
        <v>9060000</v>
      </c>
      <c r="D9" s="6" t="n">
        <v>5898000</v>
      </c>
    </row>
    <row r="10">
      <c r="A10" s="4" t="inlineStr">
        <is>
          <t>Health saving account payments</t>
        </is>
      </c>
      <c r="B10" s="7" t="n">
        <v>3482000</v>
      </c>
      <c r="C10" s="7" t="n">
        <v>3476000</v>
      </c>
      <c r="D10" s="7" t="n">
        <v>3265000</v>
      </c>
    </row>
    <row r="11">
      <c r="A11" s="4" t="inlineStr">
        <is>
          <t>Effective January 1, 2016</t>
        </is>
      </c>
    </row>
    <row r="12">
      <c r="A12" s="3" t="inlineStr">
        <is>
          <t>Defined Benefit Plan Disclosure [Line Items]</t>
        </is>
      </c>
    </row>
    <row r="13">
      <c r="A13" s="4" t="inlineStr">
        <is>
          <t>Employer matching contribution, percent of match</t>
        </is>
      </c>
      <c r="B13" s="4" t="inlineStr">
        <is>
          <t>175.00%</t>
        </is>
      </c>
    </row>
    <row r="14">
      <c r="A14" s="4" t="inlineStr">
        <is>
          <t>Maximum annual contributions per employee, percent</t>
        </is>
      </c>
      <c r="B14" s="4" t="inlineStr">
        <is>
          <t>6.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s>
  <sheetData>
    <row r="1">
      <c r="A1" s="1" t="inlineStr">
        <is>
          <t>Shareholders' Equity (Details) - USD ($)</t>
        </is>
      </c>
      <c r="B1" s="2" t="inlineStr">
        <is>
          <t>Dec. 10, 2021</t>
        </is>
      </c>
      <c r="C1" s="2" t="inlineStr">
        <is>
          <t>Nov. 09, 2021</t>
        </is>
      </c>
      <c r="D1" s="2" t="inlineStr">
        <is>
          <t>May 17, 2021</t>
        </is>
      </c>
      <c r="E1" s="2" t="inlineStr">
        <is>
          <t>Nov. 10, 2020</t>
        </is>
      </c>
      <c r="F1" s="2" t="inlineStr">
        <is>
          <t>May 15, 2020</t>
        </is>
      </c>
      <c r="G1" s="2" t="inlineStr">
        <is>
          <t>Nov. 06, 2019</t>
        </is>
      </c>
      <c r="H1" s="2" t="inlineStr">
        <is>
          <t>May 20, 2019</t>
        </is>
      </c>
      <c r="I1" s="2" t="inlineStr">
        <is>
          <t>Feb. 23, 2022</t>
        </is>
      </c>
      <c r="J1" s="2" t="inlineStr">
        <is>
          <t>Dec. 31, 2021</t>
        </is>
      </c>
      <c r="K1" s="2" t="inlineStr">
        <is>
          <t>Dec. 31, 2020</t>
        </is>
      </c>
      <c r="L1" s="2" t="inlineStr">
        <is>
          <t>Dec. 31, 2019</t>
        </is>
      </c>
      <c r="M1" s="2" t="inlineStr">
        <is>
          <t>Dec. 31, 2019</t>
        </is>
      </c>
      <c r="N1" s="2" t="inlineStr">
        <is>
          <t>Dec. 31, 2019</t>
        </is>
      </c>
      <c r="O1" s="2" t="inlineStr">
        <is>
          <t>Dec. 31, 2019</t>
        </is>
      </c>
      <c r="P1" s="2" t="inlineStr">
        <is>
          <t>Mar. 13, 2020</t>
        </is>
      </c>
      <c r="Q1" s="2" t="inlineStr">
        <is>
          <t>Mar. 05, 2019</t>
        </is>
      </c>
      <c r="R1" s="2" t="inlineStr">
        <is>
          <t>May 16, 2018</t>
        </is>
      </c>
      <c r="S1" s="2" t="inlineStr">
        <is>
          <t>May 19, 2015</t>
        </is>
      </c>
    </row>
    <row r="2">
      <c r="A2" s="3" t="inlineStr">
        <is>
          <t>Schedule of Shareholders' Equity [Line Items]</t>
        </is>
      </c>
    </row>
    <row r="3">
      <c r="A3" s="4" t="inlineStr">
        <is>
          <t>Authorized Repurchase</t>
        </is>
      </c>
      <c r="P3" s="7" t="n">
        <v>20000000</v>
      </c>
      <c r="Q3" s="7" t="n">
        <v>20000000</v>
      </c>
      <c r="R3" s="7" t="n">
        <v>15000000</v>
      </c>
    </row>
    <row r="4">
      <c r="A4" s="4" t="inlineStr">
        <is>
          <t>Stock repurchased during period (in shares)</t>
        </is>
      </c>
      <c r="J4" s="6" t="n">
        <v>320298</v>
      </c>
      <c r="K4" s="6" t="n">
        <v>565882</v>
      </c>
      <c r="L4" s="6" t="n">
        <v>454430</v>
      </c>
      <c r="O4" s="6" t="n">
        <v>14437414</v>
      </c>
    </row>
    <row r="5">
      <c r="A5" s="4" t="inlineStr">
        <is>
          <t>Aggregate price of shares repurchased since inception</t>
        </is>
      </c>
      <c r="J5" s="7" t="n">
        <v>22466000</v>
      </c>
      <c r="K5" s="7" t="n">
        <v>31229000</v>
      </c>
      <c r="L5" s="7" t="n">
        <v>20793000</v>
      </c>
      <c r="O5" s="7" t="n">
        <v>263010000</v>
      </c>
    </row>
    <row r="6">
      <c r="A6" s="4" t="inlineStr">
        <is>
          <t>Average price of shares repurchased since inception (per share)</t>
        </is>
      </c>
      <c r="J6" s="8" t="n">
        <v>70.14</v>
      </c>
      <c r="K6" s="8" t="n">
        <v>55.19</v>
      </c>
      <c r="L6" s="8" t="n">
        <v>45.76</v>
      </c>
      <c r="O6" s="8" t="n">
        <v>18.22</v>
      </c>
    </row>
    <row r="7">
      <c r="A7" s="4" t="inlineStr">
        <is>
          <t>Dividends declared (in dollars per share)</t>
        </is>
      </c>
      <c r="J7" s="8" t="n">
        <v>0.38</v>
      </c>
      <c r="K7" s="8" t="n">
        <v>0.38</v>
      </c>
      <c r="L7" s="8" t="n">
        <v>0.32</v>
      </c>
    </row>
    <row r="8">
      <c r="A8" s="4" t="inlineStr">
        <is>
          <t>Cash dividends paid</t>
        </is>
      </c>
      <c r="J8" s="7" t="n">
        <v>19900000</v>
      </c>
      <c r="K8" s="7" t="n">
        <v>19800000</v>
      </c>
      <c r="L8" s="7" t="n">
        <v>16600000</v>
      </c>
    </row>
    <row r="9">
      <c r="A9" s="4" t="inlineStr">
        <is>
          <t>Contingent consideration (Note 4)</t>
        </is>
      </c>
      <c r="J9" s="7" t="n">
        <v>66000000</v>
      </c>
    </row>
    <row r="10">
      <c r="A10" s="4" t="inlineStr">
        <is>
          <t>BasX, LLC</t>
        </is>
      </c>
    </row>
    <row r="11">
      <c r="A11" s="3" t="inlineStr">
        <is>
          <t>Schedule of Shareholders' Equity [Line Items]</t>
        </is>
      </c>
    </row>
    <row r="12">
      <c r="A12" s="4" t="inlineStr">
        <is>
          <t>Contingent consideration (Note 4)</t>
        </is>
      </c>
      <c r="B12" s="7" t="n">
        <v>78000000</v>
      </c>
    </row>
    <row r="13">
      <c r="A13" s="4" t="inlineStr">
        <is>
          <t>Contingent consideration paid in business combination (in shares)</t>
        </is>
      </c>
      <c r="B13" s="6" t="n">
        <v>1037000</v>
      </c>
    </row>
    <row r="14">
      <c r="A14" s="4" t="inlineStr">
        <is>
          <t>Equity interests issuable (in dollars per share)</t>
        </is>
      </c>
      <c r="B14" s="10" t="n">
        <v>0.004</v>
      </c>
    </row>
    <row r="15">
      <c r="A15" s="4" t="inlineStr">
        <is>
          <t>Regular Semi-Annual Dividend</t>
        </is>
      </c>
    </row>
    <row r="16">
      <c r="A16" s="3" t="inlineStr">
        <is>
          <t>Schedule of Shareholders' Equity [Line Items]</t>
        </is>
      </c>
    </row>
    <row r="17">
      <c r="A17" s="4" t="inlineStr">
        <is>
          <t>Dividends declared (in dollars per share)</t>
        </is>
      </c>
      <c r="C17" s="8" t="n">
        <v>0.19</v>
      </c>
      <c r="D17" s="8" t="n">
        <v>0.19</v>
      </c>
      <c r="E17" s="8" t="n">
        <v>0.19</v>
      </c>
      <c r="F17" s="8" t="n">
        <v>0.19</v>
      </c>
      <c r="G17" s="8" t="n">
        <v>0.16</v>
      </c>
      <c r="H17" s="8" t="n">
        <v>0.16</v>
      </c>
    </row>
    <row r="18">
      <c r="A18" s="4" t="inlineStr">
        <is>
          <t>Open market</t>
        </is>
      </c>
    </row>
    <row r="19">
      <c r="A19" s="3" t="inlineStr">
        <is>
          <t>Schedule of Shareholders' Equity [Line Items]</t>
        </is>
      </c>
    </row>
    <row r="20">
      <c r="A20" s="4" t="inlineStr">
        <is>
          <t>Stock repurchase program amount authorized (in shares)</t>
        </is>
      </c>
      <c r="S20" s="6" t="n">
        <v>5700000</v>
      </c>
    </row>
    <row r="21">
      <c r="A21" s="4" t="inlineStr">
        <is>
          <t>Stock repurchased during period (in shares)</t>
        </is>
      </c>
      <c r="J21" s="6" t="n">
        <v>0</v>
      </c>
      <c r="K21" s="6" t="n">
        <v>103689</v>
      </c>
      <c r="L21" s="6" t="n">
        <v>5799</v>
      </c>
      <c r="M21" s="6" t="n">
        <v>4205255</v>
      </c>
    </row>
    <row r="22">
      <c r="A22" s="4" t="inlineStr">
        <is>
          <t>Aggregate price of shares repurchased since inception</t>
        </is>
      </c>
      <c r="J22" s="7" t="n">
        <v>0</v>
      </c>
      <c r="K22" s="7" t="n">
        <v>4987000</v>
      </c>
      <c r="L22" s="7" t="n">
        <v>200000</v>
      </c>
      <c r="M22" s="7" t="n">
        <v>74793000</v>
      </c>
    </row>
    <row r="23">
      <c r="A23" s="4" t="inlineStr">
        <is>
          <t>Average price of shares repurchased since inception (per share)</t>
        </is>
      </c>
      <c r="J23" s="7" t="n">
        <v>0</v>
      </c>
      <c r="K23" s="8" t="n">
        <v>48.1</v>
      </c>
      <c r="L23" s="8" t="n">
        <v>34.46</v>
      </c>
      <c r="M23" s="8" t="n">
        <v>17.79</v>
      </c>
    </row>
    <row r="24">
      <c r="A24" s="4" t="inlineStr">
        <is>
          <t>Open market | Subsequent Event</t>
        </is>
      </c>
    </row>
    <row r="25">
      <c r="A25" s="3" t="inlineStr">
        <is>
          <t>Schedule of Shareholders' Equity [Line Items]</t>
        </is>
      </c>
    </row>
    <row r="26">
      <c r="A26" s="4" t="inlineStr">
        <is>
          <t>Stock repurchased during period (in shares)</t>
        </is>
      </c>
      <c r="I26" s="6" t="n">
        <v>5120</v>
      </c>
    </row>
    <row r="27">
      <c r="A27" s="4" t="inlineStr">
        <is>
          <t>Aggregate price of shares repurchased since inception</t>
        </is>
      </c>
      <c r="I27" s="7" t="n">
        <v>400000</v>
      </c>
    </row>
    <row r="28">
      <c r="A28" s="4" t="inlineStr">
        <is>
          <t>401(k)</t>
        </is>
      </c>
    </row>
    <row r="29">
      <c r="A29" s="3" t="inlineStr">
        <is>
          <t>Schedule of Shareholders' Equity [Line Items]</t>
        </is>
      </c>
    </row>
    <row r="30">
      <c r="A30" s="4" t="inlineStr">
        <is>
          <t>Stock repurchased during period (in shares)</t>
        </is>
      </c>
      <c r="J30" s="6" t="n">
        <v>297772</v>
      </c>
      <c r="K30" s="6" t="n">
        <v>438921</v>
      </c>
      <c r="L30" s="6" t="n">
        <v>419963</v>
      </c>
      <c r="O30" s="6" t="n">
        <v>8204432</v>
      </c>
    </row>
    <row r="31">
      <c r="A31" s="4" t="inlineStr">
        <is>
          <t>Aggregate price of shares repurchased since inception</t>
        </is>
      </c>
      <c r="J31" s="7" t="n">
        <v>20876000</v>
      </c>
      <c r="K31" s="7" t="n">
        <v>25073000</v>
      </c>
      <c r="L31" s="7" t="n">
        <v>19386000</v>
      </c>
      <c r="O31" s="7" t="n">
        <v>165876000</v>
      </c>
    </row>
    <row r="32">
      <c r="A32" s="4" t="inlineStr">
        <is>
          <t>Average price of shares repurchased since inception (per share)</t>
        </is>
      </c>
      <c r="J32" s="8" t="n">
        <v>70.11</v>
      </c>
      <c r="K32" s="8" t="n">
        <v>57.12</v>
      </c>
      <c r="L32" s="8" t="n">
        <v>46.16</v>
      </c>
      <c r="O32" s="8" t="n">
        <v>20.22</v>
      </c>
    </row>
    <row r="33">
      <c r="A33" s="4" t="inlineStr">
        <is>
          <t>401(k) | Subsequent Event</t>
        </is>
      </c>
    </row>
    <row r="34">
      <c r="A34" s="3" t="inlineStr">
        <is>
          <t>Schedule of Shareholders' Equity [Line Items]</t>
        </is>
      </c>
    </row>
    <row r="35">
      <c r="A35" s="4" t="inlineStr">
        <is>
          <t>Stock repurchased during period (in shares)</t>
        </is>
      </c>
      <c r="I35" s="6" t="n">
        <v>37923</v>
      </c>
    </row>
    <row r="36">
      <c r="A36" s="4" t="inlineStr">
        <is>
          <t>Aggregate price of shares repurchased since inception</t>
        </is>
      </c>
      <c r="I36" s="7" t="n">
        <v>2400000</v>
      </c>
    </row>
    <row r="37">
      <c r="A37" s="4" t="inlineStr">
        <is>
          <t>Directors &amp; employees</t>
        </is>
      </c>
    </row>
    <row r="38">
      <c r="A38" s="3" t="inlineStr">
        <is>
          <t>Schedule of Shareholders' Equity [Line Items]</t>
        </is>
      </c>
    </row>
    <row r="39">
      <c r="A39" s="4" t="inlineStr">
        <is>
          <t>Stock repurchased during period (in shares)</t>
        </is>
      </c>
      <c r="J39" s="6" t="n">
        <v>22526</v>
      </c>
      <c r="K39" s="6" t="n">
        <v>23272</v>
      </c>
      <c r="L39" s="6" t="n">
        <v>28668</v>
      </c>
      <c r="N39" s="6" t="n">
        <v>2027727</v>
      </c>
    </row>
    <row r="40">
      <c r="A40" s="4" t="inlineStr">
        <is>
          <t>Aggregate price of shares repurchased since inception</t>
        </is>
      </c>
      <c r="J40" s="7" t="n">
        <v>1590000</v>
      </c>
      <c r="K40" s="7" t="n">
        <v>1169000</v>
      </c>
      <c r="L40" s="7" t="n">
        <v>1207000</v>
      </c>
      <c r="N40" s="7" t="n">
        <v>22341000</v>
      </c>
    </row>
    <row r="41">
      <c r="A41" s="4" t="inlineStr">
        <is>
          <t>Average price of shares repurchased since inception (per share)</t>
        </is>
      </c>
      <c r="J41" s="8" t="n">
        <v>70.59</v>
      </c>
      <c r="K41" s="8" t="n">
        <v>50.23</v>
      </c>
      <c r="L41" s="8" t="n">
        <v>42.11</v>
      </c>
      <c r="N41" s="8" t="n">
        <v>11.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New Markets Tax Credit (Details) - USD ($)</t>
        </is>
      </c>
      <c r="B1" s="2" t="inlineStr">
        <is>
          <t>Oct. 24, 2019</t>
        </is>
      </c>
      <c r="C1" s="2" t="inlineStr">
        <is>
          <t>Dec. 31, 2021</t>
        </is>
      </c>
      <c r="D1" s="2" t="inlineStr">
        <is>
          <t>Dec. 31, 2020</t>
        </is>
      </c>
      <c r="E1" s="2" t="inlineStr">
        <is>
          <t>Dec. 31, 2019</t>
        </is>
      </c>
      <c r="F1" s="2" t="inlineStr">
        <is>
          <t>Nov. 23, 2021</t>
        </is>
      </c>
    </row>
    <row r="2">
      <c r="A2" s="3" t="inlineStr">
        <is>
          <t>Line of Credit Facility [Line Items]</t>
        </is>
      </c>
    </row>
    <row r="3">
      <c r="A3" s="4" t="inlineStr">
        <is>
          <t>Debt issuance costs</t>
        </is>
      </c>
      <c r="C3" s="7" t="n">
        <v>43000</v>
      </c>
      <c r="D3" s="7" t="n">
        <v>43000</v>
      </c>
      <c r="E3" s="7" t="n">
        <v>7000</v>
      </c>
    </row>
    <row r="4">
      <c r="A4" s="4" t="inlineStr">
        <is>
          <t>Subsidiary</t>
        </is>
      </c>
    </row>
    <row r="5">
      <c r="A5" s="3" t="inlineStr">
        <is>
          <t>Line of Credit Facility [Line Items]</t>
        </is>
      </c>
    </row>
    <row r="6">
      <c r="A6" s="4" t="inlineStr">
        <is>
          <t>Due to affiliates</t>
        </is>
      </c>
      <c r="B6" s="7" t="n">
        <v>22500000</v>
      </c>
    </row>
    <row r="7">
      <c r="A7" s="4" t="inlineStr">
        <is>
          <t>Investor</t>
        </is>
      </c>
    </row>
    <row r="8">
      <c r="A8" s="3" t="inlineStr">
        <is>
          <t>Line of Credit Facility [Line Items]</t>
        </is>
      </c>
    </row>
    <row r="9">
      <c r="A9" s="4" t="inlineStr">
        <is>
          <t>Loans and leases receivable</t>
        </is>
      </c>
      <c r="B9" s="7" t="n">
        <v>15900000</v>
      </c>
    </row>
    <row r="10">
      <c r="A10" s="4" t="inlineStr">
        <is>
          <t>Loans and leases receivable, term</t>
        </is>
      </c>
      <c r="B10" s="4" t="inlineStr">
        <is>
          <t>25 years</t>
        </is>
      </c>
    </row>
    <row r="11">
      <c r="A11" s="4" t="inlineStr">
        <is>
          <t>Loans and leases receivable, interest rate</t>
        </is>
      </c>
      <c r="B11" s="4" t="inlineStr">
        <is>
          <t>1.00%</t>
        </is>
      </c>
    </row>
    <row r="12">
      <c r="A12" s="4" t="inlineStr">
        <is>
          <t>Proceeds from financing obligation, net of issuance costs</t>
        </is>
      </c>
      <c r="B12" s="7" t="n">
        <v>15900000</v>
      </c>
    </row>
    <row r="13">
      <c r="A13" s="4" t="inlineStr">
        <is>
          <t>Interest</t>
        </is>
      </c>
      <c r="B13" s="6" t="n">
        <v>6300000</v>
      </c>
    </row>
    <row r="14">
      <c r="A14" s="4" t="inlineStr">
        <is>
          <t>Debt issuance costs</t>
        </is>
      </c>
      <c r="B14" s="6" t="n">
        <v>300000</v>
      </c>
    </row>
    <row r="15">
      <c r="A15" s="4" t="inlineStr">
        <is>
          <t>Revolving Credit Facility</t>
        </is>
      </c>
    </row>
    <row r="16">
      <c r="A16" s="3" t="inlineStr">
        <is>
          <t>Line of Credit Facility [Line Items]</t>
        </is>
      </c>
    </row>
    <row r="17">
      <c r="A17" s="4" t="inlineStr">
        <is>
          <t>Credit facility maximum borrowings</t>
        </is>
      </c>
      <c r="B17" s="7" t="n">
        <v>23000000</v>
      </c>
      <c r="C17" s="7" t="n">
        <v>100000000</v>
      </c>
      <c r="F17" s="7" t="n">
        <v>3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1</t>
        </is>
      </c>
    </row>
    <row r="3">
      <c r="A3" s="3" t="inlineStr">
        <is>
          <t>Organization, Consolidation and Presentation of Financial Statements [Abstract]</t>
        </is>
      </c>
    </row>
    <row r="4">
      <c r="A4" s="4" t="inlineStr">
        <is>
          <t>Business Description</t>
        </is>
      </c>
      <c r="B4" s="4" t="inlineStr">
        <is>
          <t xml:space="preserve">Business Description AAON, Inc. is a Nevada corporation which was incorporated on August 18, 1987. Our operating subsidiaries include AAON, Inc., an Oklahoma corporation, AAON Coil Products, Inc., a Texas corporation, and BasX, Inc. (dba BasX Solutions), an Oregon corporation (collectively, the “Company”). The consolidated financial statements include our accounts and the accounts of our subsidiaries. We are engaged in the engineering, manufacturing, marketing, and sale of premium air conditioning and heating equipment consisting of standard, semi-custom, and custom rooftop units, data centers cooling solutions, cleanroom systems, chillers, packaged outdoor mechanical rooms, air handling units, makeup air units, energy recovery units, condensing units, geothermal/water-source heat pumps, coils, and controls. Recent Developments On December 10, 2021, we closed on the acquisition of all of the issued and outstanding equity ownership of BasX, LLC, doing business as BasX Solutions ("BasX") (Note 4). We have included the results of BasX’s operations in our consolidated financial statements beginning December 11,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7" t="n">
        <v>58758</v>
      </c>
      <c r="C4" s="7" t="n">
        <v>79009</v>
      </c>
      <c r="D4" s="7" t="n">
        <v>53711</v>
      </c>
    </row>
    <row r="5">
      <c r="A5" s="4" t="inlineStr">
        <is>
          <t>Basic weighted average shares (in shares)</t>
        </is>
      </c>
      <c r="B5" s="6" t="n">
        <v>52404199</v>
      </c>
      <c r="C5" s="6" t="n">
        <v>52168679</v>
      </c>
      <c r="D5" s="6" t="n">
        <v>52079865</v>
      </c>
    </row>
    <row r="6">
      <c r="A6" s="4" t="inlineStr">
        <is>
          <t>Effect of dilutive stock options and restricted stock (in shares)</t>
        </is>
      </c>
      <c r="B6" s="6" t="n">
        <v>1301698</v>
      </c>
      <c r="C6" s="6" t="n">
        <v>892490</v>
      </c>
      <c r="D6" s="6" t="n">
        <v>555550</v>
      </c>
    </row>
    <row r="7">
      <c r="A7" s="4" t="inlineStr">
        <is>
          <t>Effect of dilutive shares related contingent consideration (in shares)</t>
        </is>
      </c>
      <c r="B7" s="6" t="n">
        <v>23092</v>
      </c>
      <c r="C7" s="6" t="n">
        <v>0</v>
      </c>
      <c r="D7" s="6" t="n">
        <v>0</v>
      </c>
    </row>
    <row r="8">
      <c r="A8" s="4" t="inlineStr">
        <is>
          <t>Diluted weighted average shares (in shares)</t>
        </is>
      </c>
      <c r="B8" s="6" t="n">
        <v>53728989</v>
      </c>
      <c r="C8" s="6" t="n">
        <v>53061169</v>
      </c>
      <c r="D8" s="6" t="n">
        <v>52635415</v>
      </c>
    </row>
    <row r="9">
      <c r="A9" s="4" t="inlineStr">
        <is>
          <t>Basic (usd per share)</t>
        </is>
      </c>
      <c r="B9" s="8" t="n">
        <v>1.12</v>
      </c>
      <c r="C9" s="8" t="n">
        <v>1.51</v>
      </c>
      <c r="D9" s="8" t="n">
        <v>1.03</v>
      </c>
    </row>
    <row r="10">
      <c r="A10" s="4" t="inlineStr">
        <is>
          <t>Diluted (usd per share)</t>
        </is>
      </c>
      <c r="B10" s="8" t="n">
        <v>1.09</v>
      </c>
      <c r="C10" s="8" t="n">
        <v>1.49</v>
      </c>
      <c r="D10" s="8" t="n">
        <v>1.02</v>
      </c>
    </row>
    <row r="11">
      <c r="A11" s="4" t="inlineStr">
        <is>
          <t>Anti-dilutive shares (in shares)</t>
        </is>
      </c>
      <c r="B11" s="6" t="n">
        <v>304029</v>
      </c>
      <c r="C11" s="6" t="n">
        <v>364787</v>
      </c>
      <c r="D11" s="6" t="n">
        <v>18680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Sales to affiliates</t>
        </is>
      </c>
      <c r="B4" s="7" t="n">
        <v>3752</v>
      </c>
      <c r="C4" s="7" t="n">
        <v>3475</v>
      </c>
      <c r="D4" s="7" t="n">
        <v>886</v>
      </c>
    </row>
    <row r="5">
      <c r="A5" s="4" t="inlineStr">
        <is>
          <t>Payments to affiliates</t>
        </is>
      </c>
      <c r="B5" s="6" t="n">
        <v>185</v>
      </c>
      <c r="C5" s="6" t="n">
        <v>256</v>
      </c>
      <c r="D5" s="7" t="n">
        <v>332</v>
      </c>
    </row>
    <row r="6">
      <c r="A6" s="4" t="inlineStr">
        <is>
          <t>Due from affiliates</t>
        </is>
      </c>
      <c r="B6" s="7" t="n">
        <v>547</v>
      </c>
      <c r="C6" s="7" t="n">
        <v>3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9" customWidth="1" min="1" max="1"/>
    <col width="37" customWidth="1" min="2" max="2"/>
    <col width="21" customWidth="1" min="3" max="3"/>
    <col width="21" customWidth="1" min="4" max="4"/>
  </cols>
  <sheetData>
    <row r="1">
      <c r="A1" s="1" t="inlineStr">
        <is>
          <t>Segments (Details) $ in Thousands</t>
        </is>
      </c>
      <c r="B1" s="2" t="inlineStr">
        <is>
          <t>12 Months Ended</t>
        </is>
      </c>
    </row>
    <row r="2">
      <c r="B2" s="2" t="inlineStr">
        <is>
          <t>Dec. 31, 2021USD ($)numberOfEntities</t>
        </is>
      </c>
      <c r="C2" s="2" t="inlineStr">
        <is>
          <t>Dec. 31, 2020USD ($)</t>
        </is>
      </c>
      <c r="D2" s="2" t="inlineStr">
        <is>
          <t>Dec. 31, 2019USD ($)</t>
        </is>
      </c>
    </row>
    <row r="3">
      <c r="A3" s="3" t="inlineStr">
        <is>
          <t>Segment Reporting [Abstract]</t>
        </is>
      </c>
    </row>
    <row r="4">
      <c r="A4" s="4" t="inlineStr">
        <is>
          <t>Number of Reportable Segments | numberOfEntities</t>
        </is>
      </c>
      <c r="B4" s="6" t="n">
        <v>3</v>
      </c>
    </row>
    <row r="5">
      <c r="A5" s="3" t="inlineStr">
        <is>
          <t>Segment Reporting Information [Line Items]</t>
        </is>
      </c>
    </row>
    <row r="6">
      <c r="A6" s="4" t="inlineStr">
        <is>
          <t>Net sales</t>
        </is>
      </c>
      <c r="B6" s="7" t="n">
        <v>534517</v>
      </c>
      <c r="C6" s="7" t="n">
        <v>514551</v>
      </c>
      <c r="D6" s="7" t="n">
        <v>469333</v>
      </c>
    </row>
    <row r="7">
      <c r="A7" s="4" t="inlineStr">
        <is>
          <t>Gross profit</t>
        </is>
      </c>
      <c r="B7" s="6" t="n">
        <v>137830</v>
      </c>
      <c r="C7" s="6" t="n">
        <v>155849</v>
      </c>
      <c r="D7" s="6" t="n">
        <v>119425</v>
      </c>
    </row>
    <row r="8">
      <c r="A8" s="4" t="inlineStr">
        <is>
          <t>Total long-lived assets</t>
        </is>
      </c>
      <c r="B8" s="6" t="n">
        <v>275036</v>
      </c>
      <c r="C8" s="6" t="n">
        <v>224911</v>
      </c>
    </row>
    <row r="9">
      <c r="A9" s="4" t="inlineStr">
        <is>
          <t>Total intangible assets and goodwill</t>
        </is>
      </c>
      <c r="B9" s="6" t="n">
        <v>155848</v>
      </c>
      <c r="C9" s="6" t="n">
        <v>3267</v>
      </c>
    </row>
    <row r="10">
      <c r="A10" s="4" t="inlineStr">
        <is>
          <t>AAON Oklahoma</t>
        </is>
      </c>
    </row>
    <row r="11">
      <c r="A11" s="3" t="inlineStr">
        <is>
          <t>Segment Reporting Information [Line Items]</t>
        </is>
      </c>
    </row>
    <row r="12">
      <c r="A12" s="4" t="inlineStr">
        <is>
          <t>Net sales</t>
        </is>
      </c>
      <c r="B12" s="6" t="n">
        <v>463845</v>
      </c>
      <c r="C12" s="6" t="n">
        <v>458957</v>
      </c>
      <c r="D12" s="6" t="n">
        <v>418669</v>
      </c>
    </row>
    <row r="13">
      <c r="A13" s="4" t="inlineStr">
        <is>
          <t>AAON Coil Products</t>
        </is>
      </c>
    </row>
    <row r="14">
      <c r="A14" s="3" t="inlineStr">
        <is>
          <t>Segment Reporting Information [Line Items]</t>
        </is>
      </c>
    </row>
    <row r="15">
      <c r="A15" s="4" t="inlineStr">
        <is>
          <t>Net sales</t>
        </is>
      </c>
      <c r="B15" s="6" t="n">
        <v>66589</v>
      </c>
      <c r="C15" s="6" t="n">
        <v>55594</v>
      </c>
      <c r="D15" s="6" t="n">
        <v>50664</v>
      </c>
    </row>
    <row r="16">
      <c r="A16" s="4" t="inlineStr">
        <is>
          <t>BasX</t>
        </is>
      </c>
    </row>
    <row r="17">
      <c r="A17" s="3" t="inlineStr">
        <is>
          <t>Segment Reporting Information [Line Items]</t>
        </is>
      </c>
    </row>
    <row r="18">
      <c r="A18" s="4" t="inlineStr">
        <is>
          <t>Net sales</t>
        </is>
      </c>
      <c r="B18" s="6" t="n">
        <v>4083</v>
      </c>
      <c r="C18" s="6" t="n">
        <v>0</v>
      </c>
      <c r="D18" s="6" t="n">
        <v>0</v>
      </c>
    </row>
    <row r="19">
      <c r="A19" s="4" t="inlineStr">
        <is>
          <t>Operating Segments | AAON Oklahoma</t>
        </is>
      </c>
    </row>
    <row r="20">
      <c r="A20" s="3" t="inlineStr">
        <is>
          <t>Segment Reporting Information [Line Items]</t>
        </is>
      </c>
    </row>
    <row r="21">
      <c r="A21" s="4" t="inlineStr">
        <is>
          <t>Gross profit</t>
        </is>
      </c>
      <c r="B21" s="6" t="n">
        <v>126868</v>
      </c>
      <c r="C21" s="6" t="n">
        <v>140099</v>
      </c>
      <c r="D21" s="6" t="n">
        <v>107228</v>
      </c>
    </row>
    <row r="22">
      <c r="A22" s="4" t="inlineStr">
        <is>
          <t>Total long-lived assets</t>
        </is>
      </c>
      <c r="B22" s="6" t="n">
        <v>183840</v>
      </c>
      <c r="C22" s="6" t="n">
        <v>170603</v>
      </c>
    </row>
    <row r="23">
      <c r="A23" s="4" t="inlineStr">
        <is>
          <t>Total intangible assets and goodwill</t>
        </is>
      </c>
      <c r="B23" s="6" t="n">
        <v>3229</v>
      </c>
      <c r="C23" s="6" t="n">
        <v>3267</v>
      </c>
    </row>
    <row r="24">
      <c r="A24" s="4" t="inlineStr">
        <is>
          <t>Operating Segments | AAON Coil Products</t>
        </is>
      </c>
    </row>
    <row r="25">
      <c r="A25" s="3" t="inlineStr">
        <is>
          <t>Segment Reporting Information [Line Items]</t>
        </is>
      </c>
    </row>
    <row r="26">
      <c r="A26" s="4" t="inlineStr">
        <is>
          <t>Gross profit</t>
        </is>
      </c>
      <c r="B26" s="6" t="n">
        <v>10075</v>
      </c>
      <c r="C26" s="6" t="n">
        <v>15750</v>
      </c>
      <c r="D26" s="6" t="n">
        <v>12197</v>
      </c>
    </row>
    <row r="27">
      <c r="A27" s="4" t="inlineStr">
        <is>
          <t>Total long-lived assets</t>
        </is>
      </c>
      <c r="B27" s="6" t="n">
        <v>62534</v>
      </c>
      <c r="C27" s="6" t="n">
        <v>54308</v>
      </c>
    </row>
    <row r="28">
      <c r="A28" s="4" t="inlineStr">
        <is>
          <t>Total intangible assets and goodwill</t>
        </is>
      </c>
      <c r="B28" s="6" t="n">
        <v>0</v>
      </c>
      <c r="C28" s="6" t="n">
        <v>0</v>
      </c>
    </row>
    <row r="29">
      <c r="A29" s="4" t="inlineStr">
        <is>
          <t>Operating Segments | BasX</t>
        </is>
      </c>
    </row>
    <row r="30">
      <c r="A30" s="3" t="inlineStr">
        <is>
          <t>Segment Reporting Information [Line Items]</t>
        </is>
      </c>
    </row>
    <row r="31">
      <c r="A31" s="4" t="inlineStr">
        <is>
          <t>Net sales</t>
        </is>
      </c>
      <c r="B31" s="6" t="n">
        <v>4083</v>
      </c>
      <c r="C31" s="6" t="n">
        <v>0</v>
      </c>
      <c r="D31" s="6" t="n">
        <v>0</v>
      </c>
    </row>
    <row r="32">
      <c r="A32" s="4" t="inlineStr">
        <is>
          <t>Gross profit</t>
        </is>
      </c>
      <c r="B32" s="6" t="n">
        <v>887</v>
      </c>
      <c r="C32" s="6" t="n">
        <v>0</v>
      </c>
      <c r="D32" s="6" t="n">
        <v>0</v>
      </c>
    </row>
    <row r="33">
      <c r="A33" s="4" t="inlineStr">
        <is>
          <t>Total long-lived assets</t>
        </is>
      </c>
      <c r="B33" s="6" t="n">
        <v>28662</v>
      </c>
      <c r="C33" s="6" t="n">
        <v>0</v>
      </c>
    </row>
    <row r="34">
      <c r="A34" s="4" t="inlineStr">
        <is>
          <t>Total intangible assets and goodwill</t>
        </is>
      </c>
      <c r="B34" s="6" t="n">
        <v>152619</v>
      </c>
      <c r="C34" s="6" t="n">
        <v>0</v>
      </c>
    </row>
    <row r="35">
      <c r="A35" s="4" t="inlineStr">
        <is>
          <t>External sales | AAON Oklahoma</t>
        </is>
      </c>
    </row>
    <row r="36">
      <c r="A36" s="3" t="inlineStr">
        <is>
          <t>Segment Reporting Information [Line Items]</t>
        </is>
      </c>
    </row>
    <row r="37">
      <c r="A37" s="4" t="inlineStr">
        <is>
          <t>Net sales</t>
        </is>
      </c>
      <c r="B37" s="6" t="n">
        <v>463845</v>
      </c>
      <c r="C37" s="6" t="n">
        <v>458957</v>
      </c>
      <c r="D37" s="6" t="n">
        <v>418669</v>
      </c>
    </row>
    <row r="38">
      <c r="A38" s="4" t="inlineStr">
        <is>
          <t>External sales | AAON Coil Products</t>
        </is>
      </c>
    </row>
    <row r="39">
      <c r="A39" s="3" t="inlineStr">
        <is>
          <t>Segment Reporting Information [Line Items]</t>
        </is>
      </c>
    </row>
    <row r="40">
      <c r="A40" s="4" t="inlineStr">
        <is>
          <t>Net sales</t>
        </is>
      </c>
      <c r="B40" s="6" t="n">
        <v>66589</v>
      </c>
      <c r="C40" s="6" t="n">
        <v>55594</v>
      </c>
      <c r="D40" s="6" t="n">
        <v>50664</v>
      </c>
    </row>
    <row r="41">
      <c r="A41" s="4" t="inlineStr">
        <is>
          <t>Inter-segment sales | AAON Oklahoma</t>
        </is>
      </c>
    </row>
    <row r="42">
      <c r="A42" s="3" t="inlineStr">
        <is>
          <t>Segment Reporting Information [Line Items]</t>
        </is>
      </c>
    </row>
    <row r="43">
      <c r="A43" s="4" t="inlineStr">
        <is>
          <t>Net sales</t>
        </is>
      </c>
      <c r="B43" s="6" t="n">
        <v>2504</v>
      </c>
      <c r="C43" s="6" t="n">
        <v>2683</v>
      </c>
      <c r="D43" s="6" t="n">
        <v>2261</v>
      </c>
    </row>
    <row r="44">
      <c r="A44" s="4" t="inlineStr">
        <is>
          <t>Inter-segment sales | AAON Coil Products</t>
        </is>
      </c>
    </row>
    <row r="45">
      <c r="A45" s="3" t="inlineStr">
        <is>
          <t>Segment Reporting Information [Line Items]</t>
        </is>
      </c>
    </row>
    <row r="46">
      <c r="A46" s="4" t="inlineStr">
        <is>
          <t>Net sales</t>
        </is>
      </c>
      <c r="B46" s="6" t="n">
        <v>24250</v>
      </c>
      <c r="C46" s="6" t="n">
        <v>21552</v>
      </c>
      <c r="D46" s="6" t="n">
        <v>25792</v>
      </c>
    </row>
    <row r="47">
      <c r="A47" s="4" t="inlineStr">
        <is>
          <t>Eliminations</t>
        </is>
      </c>
    </row>
    <row r="48">
      <c r="A48" s="3" t="inlineStr">
        <is>
          <t>Segment Reporting Information [Line Items]</t>
        </is>
      </c>
    </row>
    <row r="49">
      <c r="A49" s="4" t="inlineStr">
        <is>
          <t>Net sales</t>
        </is>
      </c>
      <c r="B49" s="7" t="n">
        <v>-26754</v>
      </c>
      <c r="C49" s="7" t="n">
        <v>-24235</v>
      </c>
      <c r="D49" s="7" t="n">
        <v>-280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Principles of Consolidation 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 Our financial statements consolidate all of our affiliated entities in which we have a controlling financial interest. Because we hold certain rights that give us the power to direct the activities of two variable interest entities ("VIEs") (Note 18) that most significantly impact the VIEs economic performance, combined with a variable interest that gives us the right to receive potentially significant benefits or the obligation to absorb potentially significant losses, we have a controlling financial interest in those VIEs. Impact of COVID-19 Pandemic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Our manufacturing operations are considered a critical infrastructure industry, as defined by the U.S. Department of Homeland Security, as such, the decrees issued by national, state, and local governments in response to the COVID-19 pandemic have had minimal impact on our operations except for higher than normal employee absenteeism in our manufacturing facilities. Notable absenteeism occurred the latter part of June 2020 at our Tulsa, OK facilities which resulted in reduced shipments and longer lead times in the second quarter 2020. Additionally, our Longview, TX facility suffered from COVID-19 related absenteeism during the quarter ending September 30, 2021, which reduced the production of coils that were needed to complete units at both our Longview, TX and Tulsa, OK facilities. We had continuous operations during the years ended December 31, 2021 and December 31, 2020, except for events unrelated to COVID-19 described below. Additional precautions have been taken to social distance workers that work in close environments and we have facilitated voluntary on-site COVID-19 vaccine clinics. The Company utilizes sanitation stations and performs additional cleaning and sanitation throughout the day. We witnessed increases in some of our raw material prices, especially in copper and steel, which appear to be an effect of COVID-19, and we continue to make strategic purchases of materials when we see opportunities. We have managed the increase in the cost of raw materials through price increases for our products which began to be realized in late 2021. Although we have experienced some supply chain challenges related to specific manufacturing parts, due to our strong vendor relationships as well as our favorable liquidity position, we have experienced minimal disruption to our supply chain due to COVID-19. Additionally, we continue to experience challenges in a tight labor market, especially the hiring of both skilled and unskilled production labor. In July 2021, we increased starting wages for our production workforce by 7.0%. We also have put a cost of living increase of 3.5% in place in October 2021 for all employees below the Director level. We will continue to implement human resource initiatives to retain and attract labor to further improve productivity and production efficiencies. The magnitude of the impact of COVID-19 remains unpredictable and we, therefore, continue to anticipate potential supply chain disruptions, increased employee absenteeism and additional health and safety costs related to the COVID-19 pandemic that could unfavorably impact our business. However, COVID-19 has had no significant impact on our planned cash outflows for raw materials, dividend payments, or capital expenditures. Although these disruptions and costs are expected to be temporary, there is significant uncertainty around the duration and overall impact to our business operations. We are continually monitoring the progression of the pandemic, including new COVID-19 variants, and its potential effect on our financial position, results of operations and cash flows. Planned Plant Maintenance During the fourth quarter of 2020, we made the strategic decision to shut down our Tulsa, OK and Longview, TX manufacturing facilities to perform planned and necessary maintenance during the last week of December 2020 as well several days in early January 2021. Although we lost several production days due to this shut down, we do not believe that the impact of the shut down had a material adverse effect on the results of our operations, financial position and cash flows as of and for the year ending December 31, 2021. Impact of February 2021 Weather In February 2021, record-breaking winter storms affected Oklahoma and Texas, causing sustained below freezing temperatures, hazardous driving conditions, rolling blackouts, water main breaks, and a host of other weather related issues. In addition to significant absenteeism as a result of employees being unable to travel to and from work due to inadequate transportation and/or hazardous road conditions, the Company made the decision to shut down the Tulsa, OK and Longview, TX plants for several days. This decision was based on the expected employee absenteeism as well as the expected rolling blackouts caused by the increased demand on the electrical and natural gas power grids. Although we lost several production days in mid-February 2021, we do not believe that the impact of this weather event had a material adverse effect on the results of our operations, financial position and cash flows as of and for the year ending December 31, 2021. Cash and Cash Equivalents 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 Certificates of Deposit We held no certificates of deposit at December 31, 2021 and 2020. Restricted Cash Restricted cash held at December 31, 2021 consist of bank deposits and highly liquid, interest-bearing money market funds held for the purpose of the Company's qualified New Markets Tax Credit program (Note 18) to benefit an investment in plant and equipment to facilitate the expansion of our Longview, Texas manufacturing operations. The Company’s restricted cash is held in a financial institutions in amounts that exceed the insurance limits of the Federal Deposit Insurance Corporation. However, management believes that the Company’s counterparty risks are minimal based on the reputation and history of the institutions selected. Accounts and Note Receivable We adopted ASU No. 2016-13, Financial Instruments - Credit Losses (Topic 326) , as amended, as of January 1, 2020.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doption of this ASU did not have a material effect on our financial statements. Accounts and note receivable are stated at amounts due from customers, net of an allowance for credit losses. We generally do not require that our customers provide collateral; however, our billings and customer payment terms can vary based on product type as a way to manage collections risk. The Company determines its allowance for credit losse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 due accounts are generally written-off against the allowance for credit losses only after all collection attempts have been exhausted. Concentration of Credit Risk Our customers are concentrated primarily in the domestic commercial and industrial new construction and replacement markets. To date, our sales have been primarily to the domestic market, with foreign sales accounting for approximately 3%, 2%, and 3% of revenues for the years ended December 31, 2021, 2020, and 2019, respectively. One customer, Texas AirSystems LLC, accounted for more than 10% of our sales during 2021, 2020, and 2019. No other customer accounted for more than 10% of our sales during 2021, 2020, and 2019. No customers accounted for more than 10% of our accounts receivable balance at December 31, 2021. Two customers, Texas AirSystems LLC and Johnson Barrow Inc., accounted for more than 10% of our accounts receivable balance at December 31, 2020. Inventories Inventories are valued at the lower of cost or net realizable value using the first-in, first-out (“FIFO”) or average cost method. Cost in inventory includes purchased parts and materials, direct labor and applied manufacturing overhead. We establish an allowance for excess and obsolete inventories based on product line changes, the feasibility of substituting parts and the need for supply and replacement parts. Property, Plant and Equipment Property, plant, and equipment, including significant improvements, are recorded at cost, net of accumulated depreciation; except for property, plant, and equipment acquired in a business combination which is recorded at fair value. Repairs and maintenance and any gains or losses on disposition are included in operations. Depreciation is computed using the straight-line method over the following estimated useful lives: Buildings 3 - 40 years Machinery and equipment 3 - 20 years Furniture and fixtures 3 - 15 years On April 22, 2020, our plant and office facilities in Tulsa, Oklahoma experienced hail related weather damage and we filed a property insurance claim which carried a $500,000 deductible. We did not experience any significant structural damage or any operational interruption as a result of this weather event. In November 2020, we reached a final settlement with our insurance carrier, resulting in a net cumulative gain of $6.4 million, which is included in the consolidated statements of income. The received proceeds will be used in future periods to make improvements to the current roof at our plant and office facilities in Tulsa, Oklahoma to extend the overall useful life. 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 Fair Value Financial Instruments and Measurements 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 We adopted ASU No. 2018-13, Fair Value Measurements (Topic 820), as amended, as of January 1, 2020. The ASU includes additional disclosure requirements for unrealized gains and losses for Level 3 fair value measurements and significant observable inputs used to develop Level 3 fair value measurements. There was not a material impact to financial statements upon adoption.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property, plant and equipment, intangible assets, contingent consideration,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finite-Lived Intangible Assets Our definite-lived intangible assets include various trademarks, service marks, and technical knowledge acquired in business combinations (Note 4). We amortize our definite-lived intangible assets on a straight-line basis over the estimated useful lives of the assets. We evaluate the carrying value of our amortizable intangible assets for potential impairment when events and circumstances warrant such a review. Amortization is computed using the straight-line method over the following estimated useful lives: Intellectual property 30 years Customer relationships 14 years Goodwill and Indefinite-Lived Intangible Assets Goodwill represents the excess of the consideration paid for the acquired businesses over the fair value of the individual assets acquired, net of liabilities assumed. At December 31, 2021, approximately $19.7 million of goodwill Indefinite-lived intangible assets consist of trademarks and trade names and are also subject to at least annual impairment testing.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the reporting unit and indefinite-lived intangible assets exceeds their carrying amount. If we conclude that it is more likely than not that the fair value of a reporting unit and indefinite-lived assets does not exceed their carrying amount, we calculate the fair value for the report unit and indefinite-lived assets and compare the amount to their carrying amount. If the fair value of a reporting unit and indefinite-lived asset exceeds their carrying amount, the reporting unit and indefinite-lived assets are not considered impaired. If the carrying amount of the reporting unit and indefinite-lived assets exceeds their fair value, the reporting unit and indefinite-lived assets are considered to be impaired and the balance is reduced by the difference between the fair value and carrying amount of the reporting unit and indefinite-lived assets. We performed a qualitative assessment as of December 31, 2021 to determine whether it was more likely than not that the fair value of the reporting unit and indefinite-lived assets was greater than the carrying value of the reporting unit and indefinite-lived assets. Based on these qualitative assessments, we determined that the fair value of the reporting unit and indefinite-lived assets was more likely than not greater than the carrying value of the reporting unit and indefinite-lived assets. Estimates and assumptions used to perform the impairment evaluation are inherently uncertain and can significantly affect the outcome of the analysis. The estimates and assumptions we use in the annual impairment assessment included market participant considerations and future forecasted operating results. Changes in operating results and other assumptions could materially affect these estimates. A considerable amount of management judgment and assumptions are required in performing the impairment tests. Contingent Consideration As part of a business combination, we agreed to issue shares of the Company's common stock based on certain milestones in accordance with the acquisition agreement. This contingent consideration is valued at fair value on the acquisition date and is included in additional paid-in capital on the consolidated balance sheets. Impairment of Long-Lived Assets 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 Research and Development The costs associated with research and development for the purpose of developing and improving new products are expensed as incurred. For the years ended December 31, 2021, 2020, and 2019 research and development costs amounted to approximately $16.6 million, $17.4 million, and $14.8 million, respectively. Advertising Advertising costs are expensed as incurred. Advertising expense for the years ended December 31, 2021, 2020, and 2019 was approximately $1.6 million, $0.8 million, and $0.8 million, respectively. Shipping and Handling We incur shipping and handling costs in the distribution of products sold that are recorded in cost of sales. Shipping charges that are billed to the customer are recorded in revenues and as an expense in cost of sales. For the years ended December 31, 2021, 2020, and 2019 shipping and handling fees amounted to approximately $14.4 million, $14.3 million, and $14.4 million, respectively. Income Taxes Income taxes are accounted for under the asset and liability method. The Company recognizes deferred tax assets and liabilities for the expected future tax consequences of temporary differences between the book carrying amounts and the tax basis of assets and liabilities. Excess tax benefits and deficiencies are reported as an income tax benefit or expense on the statement of income and are treated as discrete items to the income tax provision in the reporting period in which they occur. We establish accruals for unrecognized tax positions when it is more likely than not that our tax return positions may not be fully sustained. The Company records a valuation allowance for deferred tax assets when, in the opinion of management, it is more likely than not that deferred tax assets will not be realized. Share-Based Compensation The Company recognizes expense for its share-based compensation based on the fair value of the awards that are granted. The Company’s share-based compensation plans provide for the granting of stock options, restricted stock, and performance stock units ("PSUs"). In conjunction with the acquisition of BasX (Note 4), we awarded performance awards to key employees ("Key Employee Awards") of BasX. The fair values of stock options are estimated at the date of grant using the Black-Scholes-Merton option valuation model. The fair value of the PSUs is estimated on the date of grant using the Monte Carlo Model. The use of the Black-Scholes-Merton option valuation model and the Monte Carlo Model requires the input of subjective assumptions such as: the expected volatility, the expected term of the grant, expected market performance, risk-free rate, and expected dividend yield for stock options. The fair va lue of restricted stock awards and Key Employee Awards is based on the fair market value of AAON common stock on the respective grant dates. The fair value of restricted stock awards is reduced for the present value of dividends. The Key Employee Awards do not accrue dividends. Share-based compensation expense is recognized on a straight-line basis over the service period of the related share-based compensation award. Historically, stock options and restricted stock awards, granted to employees, vest at a rate of 20% per year. Restricted stock awards granted to directors historically vest one-third each year or, if granted on or after May 2019, vest over the shorter of directors' remaining elected term or one-third each year. As of March 2021, all new grants of stock options and restricted stock awards, granted to employees, vest at a rate of 33.3% per year. Forfeitures are accounted for as they occur. Historically, if the employee or director is retirement eligible (as defined by the Long Term Incentive Plans) or becomes retirement eligible during service period of the related share-based compensation award, the service period is the lesser of 1) the grant date, if retirement eligible on grant date, or 2) the period between grant date and retirement eligible date. All share-based compensation awards granted on or after March 1, 2020 to retirement eligible employees or directors contain a one The PSUs cliff vest on December 31, 2023. Share-based compensation expense is recognized on a straight-line basis over the service period of PSUs. The PSUs are subject to several service and market conditions, as defined by the PSU agreement, which allows the holder to retain a pro-rata amount of awards as a result of certain termination conditions, retirement, change in common control, or death. Forfeitures are accounted for as they occur. The Key Employee Awards cliff vest on December 31, 2023. Share-based compensation expense is recognized on a straight-line basis over the service period of the Key Employee Awards when it is probable that the performance conditions will be satisfied. The Key Employee Awards are subject to several service and performance conditions, as defined by the Key Employee Award agreement, which allows the holder to retain an amount of the awards as a result of certain termination conditions or change in common control. Forfeitures are accounted for as they occur. Derivative Instruments 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 Revenue Recognition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therefore, for these products we recognize revenue over the time it takes to produce the unit. The Company measures a contract’s progress on the basis of the ratio that costs incurred bear to estimated total costs using the input method because, in the Company’s view, such method best depicts the progress toward completion.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t consolidated balance sheets. For all other products that are part sales or standardized units, the Company recognizes revenue, presented net of sales tax, when it satisfies the performance obligation in its contracts. As the primary performance obligation in such a contract is delivery of the requested manufactured equipment,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Sales of our products are moderately seasonal with the peak period being May-October of each year. The Company also sells extended warranties on parts for various lengths of time ranging from six months to 10 years. Revenue for these separately priced warranties is deferred and recognized on a straight-line basis over the separately priced warranty period. Representatives and Third Party Products We are responsible for billings and collections resulting from all sales transactions, including those initiated by our independent manufacturer representatives (“Representatives”). Representatives are national companies that are in the business of providing heating, ventilation, and air conditioning (“HVAC”) units and other related products and services to customers. The end user customer orders a bundled group of products and services from the Representative and expects the Representative to fulfill the order. These other related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gross.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s. The Representatives’ fee and Third Party Products amounts (“Due to Representatives”) are paid only after all amounts associated with the order are collected from the customer. The amount of payments to our representatives was $43.9 million, $50.0 million, and $46.1 million for each of the years ended December 31, 2021, 2020, and 2019, respectively. Insurance Reserves 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6:19Z</dcterms:created>
  <dcterms:modified xmlns:dcterms="http://purl.org/dc/terms/" xmlns:xsi="http://www.w3.org/2001/XMLSchema-instance" xsi:type="dcterms:W3CDTF">2022-02-28T21:46:19Z</dcterms:modified>
</cp:coreProperties>
</file>